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LIQUIDITY" sheetId="7" state="visible" r:id="rId7"/>
    <sheet xmlns:r="http://schemas.openxmlformats.org/officeDocument/2006/relationships" name="SUMMARY OF SIGNIFCANT ACCOUNTIN" sheetId="8" state="visible" r:id="rId8"/>
    <sheet xmlns:r="http://schemas.openxmlformats.org/officeDocument/2006/relationships" name="PLANT AND EQUIPMENT" sheetId="9" state="visible" r:id="rId9"/>
    <sheet xmlns:r="http://schemas.openxmlformats.org/officeDocument/2006/relationships" name="OTHER INVESTMENTS" sheetId="10" state="visible" r:id="rId10"/>
    <sheet xmlns:r="http://schemas.openxmlformats.org/officeDocument/2006/relationships" name="ACCOUNT PAYABLES AND ACCRUED EX" sheetId="11" state="visible" r:id="rId11"/>
    <sheet xmlns:r="http://schemas.openxmlformats.org/officeDocument/2006/relationships" name="PAYABLE TO AFFILIATE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RELATED PARTIES" sheetId="17" state="visible" r:id="rId17"/>
    <sheet xmlns:r="http://schemas.openxmlformats.org/officeDocument/2006/relationships" name="INCOME TAX" sheetId="18" state="visible" r:id="rId18"/>
    <sheet xmlns:r="http://schemas.openxmlformats.org/officeDocument/2006/relationships" name="RESTATEMENT"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PLANT AND EQUIPMENT (Tables)" sheetId="23" state="visible" r:id="rId23"/>
    <sheet xmlns:r="http://schemas.openxmlformats.org/officeDocument/2006/relationships" name="PAYABLE TO AFFILIATES (Tables)" sheetId="24" state="visible" r:id="rId24"/>
    <sheet xmlns:r="http://schemas.openxmlformats.org/officeDocument/2006/relationships" name="NOTE PAYABLE (Tables)" sheetId="25" state="visible" r:id="rId25"/>
    <sheet xmlns:r="http://schemas.openxmlformats.org/officeDocument/2006/relationships" name="INCOME TAX (Tables)" sheetId="26" state="visible" r:id="rId26"/>
    <sheet xmlns:r="http://schemas.openxmlformats.org/officeDocument/2006/relationships" name="RESTATEMENT (Tables)" sheetId="27" state="visible" r:id="rId27"/>
    <sheet xmlns:r="http://schemas.openxmlformats.org/officeDocument/2006/relationships" name="NATURE OF OPERATIONS, LIQUID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PLANT AND EQUIPMENT (Details)" sheetId="31" state="visible" r:id="rId31"/>
    <sheet xmlns:r="http://schemas.openxmlformats.org/officeDocument/2006/relationships" name="PLANT AND EQUIPMENT (Details Na" sheetId="32" state="visible" r:id="rId32"/>
    <sheet xmlns:r="http://schemas.openxmlformats.org/officeDocument/2006/relationships" name="OTHER INVESTMENTS (Details Narr" sheetId="33" state="visible" r:id="rId33"/>
    <sheet xmlns:r="http://schemas.openxmlformats.org/officeDocument/2006/relationships" name="ACCOUNT PAYABLES AND ACCRUED _2" sheetId="34" state="visible" r:id="rId34"/>
    <sheet xmlns:r="http://schemas.openxmlformats.org/officeDocument/2006/relationships" name="PAYABLE TO AFFILIATES (Details)" sheetId="35" state="visible" r:id="rId35"/>
    <sheet xmlns:r="http://schemas.openxmlformats.org/officeDocument/2006/relationships" name="PAYABLE TO AFFILIATES (Details " sheetId="36" state="visible" r:id="rId36"/>
    <sheet xmlns:r="http://schemas.openxmlformats.org/officeDocument/2006/relationships" name="RELATED PARTY TRANSACTIONS (Det" sheetId="37" state="visible" r:id="rId37"/>
    <sheet xmlns:r="http://schemas.openxmlformats.org/officeDocument/2006/relationships" name="NOTE PAYABLE (Details)" sheetId="38" state="visible" r:id="rId38"/>
    <sheet xmlns:r="http://schemas.openxmlformats.org/officeDocument/2006/relationships" name="NOTE PAYABLE (Details Narrative" sheetId="39" state="visible" r:id="rId39"/>
    <sheet xmlns:r="http://schemas.openxmlformats.org/officeDocument/2006/relationships" name="STOCKHOLDERS' DEFICIT (Details " sheetId="40" state="visible" r:id="rId40"/>
    <sheet xmlns:r="http://schemas.openxmlformats.org/officeDocument/2006/relationships" name="STOCKHOLDERS' DEFICIT (Detail_2"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2)" sheetId="44" state="visible" r:id="rId44"/>
    <sheet xmlns:r="http://schemas.openxmlformats.org/officeDocument/2006/relationships" name="INCOME TAX (Details Narrative)" sheetId="45" state="visible" r:id="rId45"/>
    <sheet xmlns:r="http://schemas.openxmlformats.org/officeDocument/2006/relationships" name="RESTATEMENT (Details)" sheetId="46" state="visible" r:id="rId46"/>
    <sheet xmlns:r="http://schemas.openxmlformats.org/officeDocument/2006/relationships" name="RESTATEMENT (Details 1)" sheetId="47" state="visible" r:id="rId47"/>
    <sheet xmlns:r="http://schemas.openxmlformats.org/officeDocument/2006/relationships" name="RESTATEMENT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15">
  <si>
    <t>Document and Entity Information - USD ($)</t>
  </si>
  <si>
    <t>12 Months Ended</t>
  </si>
  <si>
    <t>Sep. 30, 2018</t>
  </si>
  <si>
    <t>Sep. 09, 2019</t>
  </si>
  <si>
    <t>Document And Entity Information</t>
  </si>
  <si>
    <t>Entity Registrant Name</t>
  </si>
  <si>
    <t>NATURAL HEALTH FARM HOLDINGS INC</t>
  </si>
  <si>
    <t>Entity Central Index Key</t>
  </si>
  <si>
    <t>0001621697</t>
  </si>
  <si>
    <t>Document Type</t>
  </si>
  <si>
    <t>10-K/A</t>
  </si>
  <si>
    <t>Document Period End Date</t>
  </si>
  <si>
    <t>Sep. 30,
		2018</t>
  </si>
  <si>
    <t>Amendment Flag</t>
  </si>
  <si>
    <t>true</t>
  </si>
  <si>
    <t>Amendment Description</t>
  </si>
  <si>
    <t>Explanatory Note The sole purpose of this Amendment No. 1 to the Annual Report on Form 10-K of Natural Health Farm Holdings Inc. for the year ended September 30, 2018, originally filed with the Securities and Exchange Commission on December 28, 2018 (the “Form 10-K”), is to restate its previously reported consolidated financial statements as at September 30, 2018. The restatement of the company’s consolidated financial statements followed an internal review of the company’s consolidated financial statements and accounting records that inadvertently excluded the financials reporting for NHF International Limited and its subsidiaries, Natural Tech R&amp;D Sdn. Bhd. and NHF Management &amp; Business Sdn. Bhd. This restatement has presented the periodic consolidated earnings of the company as a group.         The following sections in the Original Filing are revised in this Form 10-K/A, solely as a result of, and to reflect, the restatement:         Part I - Item 1 - Financial Statements    Part I - Item 2 - Management’s Discussion and Analysis of Financial Condition and Results of Operations    Part II - Item 6 – Exhibits         Subsequent to the filing of this revised Annual Report on Form 10-K/A, we expect to file the Quarterly Report on Form 10-Q for period ended December 31, 2018. This report will include restatement of the consolidated financial statements (and related disclosures) for the periods described therein, as set forth in those reports.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si>
  <si>
    <t>Current Fiscal Year End Date</t>
  </si>
  <si>
    <t>--09-30</t>
  </si>
  <si>
    <t>Entity File Number</t>
  </si>
  <si>
    <t>333-210821</t>
  </si>
  <si>
    <t>Entity a Well-known Seasoned Issuer</t>
  </si>
  <si>
    <t>No</t>
  </si>
  <si>
    <t>Entity a Voluntary Filer</t>
  </si>
  <si>
    <t>Yes</t>
  </si>
  <si>
    <t>Entity's Reporting Status Current</t>
  </si>
  <si>
    <t>Entity Filer Category</t>
  </si>
  <si>
    <t>Non-accelerated Filer</t>
  </si>
  <si>
    <t>Entity Emerging Growth Company</t>
  </si>
  <si>
    <t>Entity Ex Transition Period</t>
  </si>
  <si>
    <t>false</t>
  </si>
  <si>
    <t>Entity Shell Company</t>
  </si>
  <si>
    <t>Entity Small Business</t>
  </si>
  <si>
    <t>Entity Public Float</t>
  </si>
  <si>
    <t>Entity Common Stock, Shares Outstanding</t>
  </si>
  <si>
    <t>Document Fiscal Period Focus</t>
  </si>
  <si>
    <t>FY</t>
  </si>
  <si>
    <t>Document Fiscal Year Focus</t>
  </si>
  <si>
    <t>2018</t>
  </si>
  <si>
    <t>BALANCE SHEETS - USD ($)</t>
  </si>
  <si>
    <t>Sep. 30, 2017</t>
  </si>
  <si>
    <t>Current Assets</t>
  </si>
  <si>
    <t>Cash and cash equivalents</t>
  </si>
  <si>
    <t>Account receivables - Third parties</t>
  </si>
  <si>
    <t xml:space="preserve"> </t>
  </si>
  <si>
    <t>Account receivables - Related parties</t>
  </si>
  <si>
    <t>Other receivables and deposits</t>
  </si>
  <si>
    <t>Tax assets</t>
  </si>
  <si>
    <t>Total Current Assets</t>
  </si>
  <si>
    <t>Non-Current Assets</t>
  </si>
  <si>
    <t>Plant and equipment, net</t>
  </si>
  <si>
    <t>Other investments</t>
  </si>
  <si>
    <t>Total Non-Current Assets</t>
  </si>
  <si>
    <t>Total Assets</t>
  </si>
  <si>
    <t>Current Liabilities</t>
  </si>
  <si>
    <t>Account payables</t>
  </si>
  <si>
    <t>Accrued expenses</t>
  </si>
  <si>
    <t>Other payables - related parties</t>
  </si>
  <si>
    <t>Deferred revenue - related parties</t>
  </si>
  <si>
    <t>Deferred revenue - third parties</t>
  </si>
  <si>
    <t>Note payable</t>
  </si>
  <si>
    <t>Advance from director</t>
  </si>
  <si>
    <t>Total Current Liabilities</t>
  </si>
  <si>
    <t>Non-Current Liabilities</t>
  </si>
  <si>
    <t>Deferred tax liabilities</t>
  </si>
  <si>
    <t>Total Liabilities</t>
  </si>
  <si>
    <t>Commitments and Contingencies (Note 9)</t>
  </si>
  <si>
    <t>Stockholders' Deficit</t>
  </si>
  <si>
    <t>Common Stock, $0.001 par value, 500,000,000 shares authorized, 161,555,000 shares and 150,150,000 shares issued and outstanding at September 30, 2018 and 2017, respectively</t>
  </si>
  <si>
    <t>Additional paid in capital</t>
  </si>
  <si>
    <t>Accumulated deficit</t>
  </si>
  <si>
    <t>Foreign currency translation reserve</t>
  </si>
  <si>
    <t>Total Stockholders' Equity</t>
  </si>
  <si>
    <t>Total Liabilities and Stockholders' Deficit</t>
  </si>
  <si>
    <t>BALANCE SHEETS (Parenthetical) - $ / shares</t>
  </si>
  <si>
    <t>Statement of Financial Position [Abstract]</t>
  </si>
  <si>
    <t>Common stock, par value (in dollars per share)</t>
  </si>
  <si>
    <t>Common stock, authorized</t>
  </si>
  <si>
    <t>Common stock, issued</t>
  </si>
  <si>
    <t>Common stock, outstanding</t>
  </si>
  <si>
    <t>STATEMENTS OF OPERATIONS - USD ($)</t>
  </si>
  <si>
    <t>Total Revenues</t>
  </si>
  <si>
    <t>Cost of goods sold</t>
  </si>
  <si>
    <t>Gross Profit</t>
  </si>
  <si>
    <t>Operating Expenses:</t>
  </si>
  <si>
    <t>Consulting fees</t>
  </si>
  <si>
    <t>Legal and filing fees</t>
  </si>
  <si>
    <t>Stock compensation</t>
  </si>
  <si>
    <t>Other general and administrative</t>
  </si>
  <si>
    <t>Total Operating Expenses</t>
  </si>
  <si>
    <t>Loss from Operations</t>
  </si>
  <si>
    <t>Other Income (Expense)</t>
  </si>
  <si>
    <t>Other operating income</t>
  </si>
  <si>
    <t>Interest expense</t>
  </si>
  <si>
    <t>Total Other Income (expense)</t>
  </si>
  <si>
    <t>Loss Before Provision for Income Tax</t>
  </si>
  <si>
    <t>Provision for Income Tax</t>
  </si>
  <si>
    <t>Net Loss</t>
  </si>
  <si>
    <t>Other comprehensive expenses</t>
  </si>
  <si>
    <t>Foreign currency translation differences</t>
  </si>
  <si>
    <t>Total comprehensive expense for the year</t>
  </si>
  <si>
    <t>Basic and Dilutive Net Loss Per Share (in dollars per share)</t>
  </si>
  <si>
    <t>Weighted Average Number of Shares Outstanding - Basic and Diluted (in shares)</t>
  </si>
  <si>
    <t>Revenue from related parties [Member]</t>
  </si>
  <si>
    <t>Revenue from non related parties [Member]</t>
  </si>
  <si>
    <t>Statements of Changes in Stockholders' Deficit - USD ($)</t>
  </si>
  <si>
    <t>Common Stock [Member]</t>
  </si>
  <si>
    <t>Additional Paid-In Capital [Member]</t>
  </si>
  <si>
    <t>Accumulated Deficit [Member]</t>
  </si>
  <si>
    <t>Foreign Currency Translation Reserve [Member]</t>
  </si>
  <si>
    <t>Total</t>
  </si>
  <si>
    <t>Balance at beginning at Sep. 30, 2016</t>
  </si>
  <si>
    <t>Balance at beginning (in shares) at Sep. 30, 2016</t>
  </si>
  <si>
    <t>Increase (Decrease) in Stockholders' Equity [Roll Forward]</t>
  </si>
  <si>
    <t>Forgiveness of advance by former directors</t>
  </si>
  <si>
    <t>Stock subscriptions received</t>
  </si>
  <si>
    <t>Net loss</t>
  </si>
  <si>
    <t>Balance at end at Sep. 30, 2017</t>
  </si>
  <si>
    <t>Balance at end (in shares) at Sep. 30, 2017</t>
  </si>
  <si>
    <t>Shares issued to consultants for services</t>
  </si>
  <si>
    <t>Shares issued to consultants for services (in shares)</t>
  </si>
  <si>
    <t>Stock options granted to employees, directors and consultants</t>
  </si>
  <si>
    <t>Stock compensation expense</t>
  </si>
  <si>
    <t>Stock compensation expense (in shares)</t>
  </si>
  <si>
    <t>Shares sold for cash</t>
  </si>
  <si>
    <t>Shares sold for cash (in shares)</t>
  </si>
  <si>
    <t>Reserves arising from merger of subsidiaries</t>
  </si>
  <si>
    <t>Balance at end at Sep. 30, 2018</t>
  </si>
  <si>
    <t>Balance at end (in shares) at Sep. 30, 2018</t>
  </si>
  <si>
    <t>STATEMENTS OF CASH FLOWS - USD ($)</t>
  </si>
  <si>
    <t>Cash Flows from Operating Activities:</t>
  </si>
  <si>
    <t>Adjustment to reconcile net loss to net cash provided by (used in) operating activities</t>
  </si>
  <si>
    <t>Depreciation and Amortization of Plant and Equipment</t>
  </si>
  <si>
    <t>Changes in operating assets and liabilities</t>
  </si>
  <si>
    <t>Account receivables</t>
  </si>
  <si>
    <t>Tax paid</t>
  </si>
  <si>
    <t>Net Cash Flows Provided by (Used in) Operating Activities</t>
  </si>
  <si>
    <t>Cash Flows from Investing Activities</t>
  </si>
  <si>
    <t>Purchase of plant and equipment</t>
  </si>
  <si>
    <t>Cash inflows from merger</t>
  </si>
  <si>
    <t>Acquisition of other investments</t>
  </si>
  <si>
    <t>Net Cash Flows From Investing Activities</t>
  </si>
  <si>
    <t>Cash Flows from Financing Activities</t>
  </si>
  <si>
    <t>Cash proceeds from affiliate</t>
  </si>
  <si>
    <t>Cash advance from director</t>
  </si>
  <si>
    <t>Drawdowns of borrowings</t>
  </si>
  <si>
    <t>Cash proceeds from issuance of shares</t>
  </si>
  <si>
    <t>Net Cash Flows Provided by Financing Activities</t>
  </si>
  <si>
    <t>Net Increase in Cash and Cash Equivalents</t>
  </si>
  <si>
    <t>Cash and Cash Equivalents, Beginning of the Year</t>
  </si>
  <si>
    <t>Cash and Cash Equivalents, End of the Year</t>
  </si>
  <si>
    <t>Supplemental Disclosures of Cash Flow Information:</t>
  </si>
  <si>
    <t>Cash paid for Income Taxes</t>
  </si>
  <si>
    <t>Cash paid for Interest</t>
  </si>
  <si>
    <t>Supplemental disclosures of non-cash investing and financing activities:</t>
  </si>
  <si>
    <t>Forgiveness of debt by a former director</t>
  </si>
  <si>
    <t>NATURE OF OPERATIONS, LIQUIDITY AND GOING CONCERN</t>
  </si>
  <si>
    <t>Organization, Consolidation and Presentation of Financial Statements [Abstract]</t>
  </si>
  <si>
    <t>NOTE
1 – NATURE OF OPERATIONS, LIQUIDITY AND GOING CONCERN Natural
Health Farm Holdings Inc. (the “Company”, “We”, “Its”, and “NHEL”) was incorporated
under the laws of the State of Nevada on July 10, 2014 (Inception date). The Company has developed web-based business and launched
itself into the healthcare industry. The Company has plans to provide through its subsidiaries, retail nutritional supplements,
organic foods, personal care, and other health care products. The company has positioned itself to be a fully integrated nutraceutical
biotechnology company offering products and related services through healthcare practitioners and direct-to-consumers. The company
now owns a research &amp; development laboratory in Malaysia, franchisee management services company and an Australia manufacturing
facility producing practitioner only naturopathic and homeopathic medicines. On
November 30, 2016, the Company filed a certificate of amendment to its articles of incorporation with the Nevada Secretary of
State to change its name from Amber Group Inc. to Natural Health Farm Holdings Inc. and effectuated a 30:1 forward stock split
of its common stock and increased its authorized share capital to 500,000,000 (Five Hundred Million). This amendment was
unanimously approved by the Company’s board of directors on November 29, 2016, and with the stockholders holding a majority
of the Company’s voting power. On
March 16, 2017, Financial Industry Regulatory Authority (FINRA) approved the corporate name change to Natural Health Farm Holdings
Inc., approved the increase in the Company’s authorized shares of common stock to 500,000,000 shares, and approved 30:1
forward stock split effective March 17, 2017. The new trading symbol for our common stock is “NHEL”. On
January 31, 2018, the company acquired the total outstanding share of NHF International Limited at USD$1. Upon the completion
of the acquisition, its subsidiaries, both Natural Tech R&amp;D Sdn Bhd and NHF Management &amp; Business Sdn Bhd become wholly
subsidiaries of the Group. As this transaction is business combination under common control, as deliberated and determined by
Directors of the Company, difference between purchase considerations and net tangible assets acquired is recorded in merger reserves
which amounted to $517,300. Natural Tech R&amp;D Sdn Bhd, a BioNexus Status Company in Malaysia, specializes in research and development,
cultivation, extraction and commercialization of nutraceuticals based on medicinal fungi and NHF Management &amp; Business Sdn
Bhd, providing franchisee management services and consultation, such as point-of-sales system, resources, branding and marketing. The
corporate structure is depicted below: Basis
of Presentation These
accompanying financial statements have been prepared in accordance with generally accepted accounting principles in the United
States of America (“US GAAP”). Basis
of Consolidation The
condensed consolidated financial statements include the accounts of Natural Health Farm Holdings Inc. and all controlled subsidiaries.
All intercompany transactions and balances have been eliminated. The
condensed consolidated financial statements as of September 30, 2018 and for the year ended September 30, 2018, in the opinion
of management, all adjustments (consisting of normal recurring adjustments and reclassifications) necessary to present fairly
the Company's condensed consolidated financial position, results of operations, statements of comprehensive income, and statements
of stockholders' equity and cash flows for all periods presented.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small revenues and has sustained cumulative operating losses since July 10, 2014
(Inception Date) to date and allow it to continue as a going concern. The continuation of the Company as a going concern is dependent
upon the continued financial support from its shareholders and affiliates, the ability of the Company to obtain necessary financing
to continue operations, and the attainment of profitable operations. The Company recorded a total comprehensive loss of $971,558
for the year ended September 30, 2018 and has an accumulated deficit of $1,067,080 as of September 30, 2018.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439,846 and $0 at September 30, 2018 and 2017, respectively. Accounts
Receivable Accounts receivable represent income earned
from the sale of product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18 and 2017, no allowance for doubtful accounts was recorded. Equipment
Costs Equipment
costs include direct costs incurred for purchase of fixed assets and payments made to independent suppliers. The Company accounts
for equipment costs in accordance with the FASB guidance for the costs of equipment to be sold, leased, or otherwise marketed
(“ASC Subtopic 985-20”). As for the equipment costs, they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 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Through
our subsidiary, Natural Tech R&amp;D Sdn. Bhd., we generate revenue from the sales of health supplement and other health food
products, as well as in providing laboratory analytical testing services. As for NHF Management &amp; Business Sdn Bhd, we generate
revenue in providing franchisee management and consultation services to client.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September 30, 2018 and 2017,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expenses and
payable to an affiliate. Pursuant to ASC 820, “ Fair Value Measurements and Disclosures” Financial
Instruments” The
following table presents assets and liabilities that were measured and recognized at fair value as of September 30, 2018 on a
recurring basis:
Description Level
1 Level
2 Level
3
None $ - $ - $ - The
following table presents assets and liabilities that were measured and recognized at fair value as of September 30, 2017 on a
recurring basis:
Description Level
1 Level
2 Level
3
None $ - $ - $ - Recent
Accounting Pronouncements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t>
  </si>
  <si>
    <t>PLANT AND EQUIPMENT</t>
  </si>
  <si>
    <t>Property, Plant and Equipment [Abstract]</t>
  </si>
  <si>
    <t>NOTE
3 – PLANT AND EQUIPMENT The
Company purchased web-based naturopathic learning management system computer software, developed by a third party, to educate
users with the health-related products for various illnesses, and how the Company’s learning systems could be used to improve
their general wellbeing. The amount capitalized include direct costs incurred in developing the software purchased from the third
party. The
following table presents details of our computer software costs as of September 30, 2018 and 2017:
Balance
at September
30, 2017 Additions
and consolidated through
merger of
subsidiaries Amortization Balance
at September
30, 2018
Plant
and equipment $ - $ 195,452 $ (35,973 ) $ 159,479 Plant
and equipment costs are being amortized on a straight-line basis over their estimated life of three years. The
future amortization expense of equipment costs as of September 30, 2018 are to be recorded in accordance with their estimated
useful lives.</t>
  </si>
  <si>
    <t>OTHER INVESTMENTS</t>
  </si>
  <si>
    <t>Investments, All Other Investments [Abstract]</t>
  </si>
  <si>
    <t>NOTE
4 – OTHER INVESTMENTS Other
investments amounting to $93,580 as at September 30, 2018, represents unquoted investments carried at amortized costs.</t>
  </si>
  <si>
    <t>ACCOUNT PAYABLES AND ACCRUED EXPENSES</t>
  </si>
  <si>
    <t>Payables and Accruals [Abstract]</t>
  </si>
  <si>
    <t>NOTE
5 – ACCOUNT PAYABLES AND ACCRUED EXPENSES Account
payables as at September 30, 2018 and September 30, 2017 totaled $71,678 and $0, respectively while the accrued expenses as of
September 30, 2018 and September 30, 2017 totaled $36,720 and $0, respectively.</t>
  </si>
  <si>
    <t>PAYABLE TO AFFILIATES</t>
  </si>
  <si>
    <t>Payable To Affiliates</t>
  </si>
  <si>
    <t>PAYABLE TO AFFILIATE</t>
  </si>
  <si>
    <t xml:space="preserve">NOTE
6 – PAYABLE TO AFFILIATES The
Company has received an advance of $11,210 from a director for its working capital needs as of September 30, 2018 (see NOTE 7). The
Company has received advances from an affiliate for its working capital needs from an entity in which its Chief Executive Officer
is also a director in such entity (NOTE 7). The advance received is non-interest bearing, unsecured and payable on demand.
Balance
at September
30, 2018 Balance
at September
30, 2017
Other payables – related
parties $ 299,309 $ 80,137
Deferred revenue - related parties 57,341 -
Total $ 356,650 $ 80,137 </t>
  </si>
  <si>
    <t>RELATED PARTY TRANSACTIONS</t>
  </si>
  <si>
    <t>Related Party Transactions [Abstract]</t>
  </si>
  <si>
    <t>NOTE
7 – RELATED PARTY TRANSACTIONS The
Company received an advance of $11,210 and $0 from a director for its working capital needs as of September 30, 2018 and 2017,
respectively. Funds advanced to the Company by the director are non-interest bearing, unsecured and due on demand (NOTE 6). The
Company has received advances for its working capital needs from an affiliate in which the Company’s Chief Executive Officer
holds the position of director in such entity (see NOTE 6). On
November 20, 2017, the Company sold ten (10) naturopathic learning management system and modules for $29,000 to an entity solely
owned by a former director of the Company. The Company received the payment in full of $29,000 on December 21, 2017. The Company
recorded $8,303 as revenues earned for the year ended September 30, 2018, and $20,697 as deferred revenues at September 30, 2018.
The Company recognizes the revenues earned ratably over a period of thirty-six months period. On
December 11, 2017, the Company sold twenty (20) naturopathic learning management systems and modules for $50,000 to an entity
in which the Company Chief Executive Officer holds the position of director in such entity. The Company received the payment of
$50,000 on December 28, 2017. The Company recorded $13,356 as revenues earned for the year ended September 30, 2018 and $36,644
as deferred revenues at September 30, 2018. The Company recognizes the revenues earned ratably over a period of thirty-six months
period. On
May 30, 2018, the Company granted stock options to three officers/directors to purchase 250,000 shares of common stock at exercise
price of $1.50 per share for immediate vesting. The fair value of the options granted to officers/directors using the Black-Scholes
option pricing model was $271,061. The Company recorded compensation expense of $271,061 for the year ended September 30, 2018.
The key valuation assumptions used consist, in part, of the price of the Company’s common stock of $1.70 at the issuance
date; a risk-free interest rate of 2.79% and the expected volatility of the Company’s common stock of 106% (estimated based
on the common stock of comparable public entities). On
July 2, 2018, the Company issued 150,000 shares of its common stock to two officers valued at their fair value of $300,000. The
Company recorded such issuance as compensation expense (see NOTE 10).</t>
  </si>
  <si>
    <t>NOTE PAYABLE</t>
  </si>
  <si>
    <t>Debt Disclosure [Abstract]</t>
  </si>
  <si>
    <t>NOTE
8 – NOTE PAYABLE Note
payable consist of:
Balance
at Balance
at
Note
payable - GHS Investments, Inc. $ 40,000 $ -
Total 40,000 -
Current
portion $ 40,000 $ - On
June 5, 2018, the Company entered into an Equity Financing Agreement and Registration Rights Agreement with GHS Investments Inc.
(“GHS”) pursuant to which GHS agreed to purchase up to $20,000,000 in shares of Company common stock. The obligations
of GHS to purchase the shares of Company common stock are subject to the conditions set forth in the Equity Financing Agreement,
including, without limitation, the condition that a registration statement on Form S-1 registering the shares of Company common
stock to be sold to GHS be filed with the Securities and Exchange Commission and become effective. The Registration Rights Agreement
provides that the Company shall use commercially reasonable efforts to file the registration statement within 30 days after the
date of the Registration Rights Agreement and have the registration statement become effective within 90 days after it is filed.
In connection with the Equity Financing Agreement, the Company executed a promissory note in the principal amount of $40,000 (the
“Note”) as payment of the commitment fee for the Equity Financing Agreement. The Note bears interest at the rate of
8% and must be repaid on or before March 5, 2019. The Company has recorded the commitment fee as an expense in the accompanying
statements of operations for the year ended September 30, 2018. The Company has accrued the interest expense of $1,026 on the
principal balance of $40,000 for the period from June 5, 2018 to September 30, 2018.</t>
  </si>
  <si>
    <t>COMMITMENTS AND CONTINGENCIES</t>
  </si>
  <si>
    <t>Commitments and Contingencies Disclosure [Abstract]</t>
  </si>
  <si>
    <t>NOTE
9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DEFICIT</t>
  </si>
  <si>
    <t>Equity [Abstract]</t>
  </si>
  <si>
    <t>NOTE
10: STOCKHOLDERS’ DEFICIT The
Company’s capitalization at September 30, 2018 was 500,000,000 authorized common shares with a par value of $0.001 per share. Common
Stock On
November 30, 2016, the Company increased the authorized share capital from 75,000,000 shares of common stock to 500,000,000 shares
of common stock. In addition, the Company effectuated a 30:1 forward stock split of the common stock on such date. On
February 1, 2018, the Company entered into consulting agreements with two contractors for providing business advisory and consulting
services. The Company issued 1,000,000 shares of common stock valued at $20,000 as the fair market value of the stock. On
March 1, 2018, the Company entered into a Share Exchange Agreement (the “Agreement”) with its shareholders whereby,
the shareholders agreed to exchange, sell, convey, transfer and assign to the Company their shareholdings, free and clear of all
liens, pledges, encumbrances, changes, restrictions or known claims of any kind, nature or description plus pay to the Company
an aggregate purchase price of $50 (the “Purchase Price”), and the Company agreed to accept from its shareholders
the old shares plus the Purchase Price in exchange for the transfer of old shares the new shares. As of September 30, 2018, the
Company received cash proceeds of $39,404 from its shareholders to exchange the old shares for new shares and recorded it as contributed
capital in the accompanying financial statements. On
May 16, 2018, the Company issued 50,000 shares of its common stock for a cash consideration of $50 pursuant to an agreement dated
February 15, 2018. In addition, on the same date, the Company issued 105,000 shares of common stock for a cash consideration of
$210 pursuant to an agreement dated March 1, 2018. The common shares issued were valued at the fair value on the date of execution
of the agreement to issue such shares. On
May 16, 2018, the Company issued 10,050,000 shares of common stock for a cash consideration of $10,050 pursuant to an agreement
dated March 1, 2018. The common shares were valued at $10,050 being their fair value on the date of execution of the agreement. On
June 21, 2018, the Company issued 50,000 shares of common stock to a consultant pursuant to an agreement, for providing consulting
and business advisory services to the Company. The common shares were valued at $85,000 being their fair value on the date of
execution of the agreement to issue such shares. On
July 2, 2018, the Company issued 150,000 shares of common stock to its officers/director at their fair value of $300,000 on the
date of issuance. The Company recorded such issuance as compensation expense (see NOTE 7). As
a result of all common stock issuances, the Company had 161,155,000 shares and 150,150,000 shares of common stock issued and outstanding
at September 30, 2018 and September 30, 2017, respectively. Stock
Option Plan On
May 30, 2018, the Board of Directors authorized and approved the 2018 Non-Qualified Stock Option Plan (the “2018 Plan) and
reserved 10,000,000 shares of the Company’s common stock intended to be issued to selected officers, directors, consultants
and key employees provided that bona fide services shall be rendered by such consultants or advisors and such services must not
be in connection with the offer or sale of securities in a capital-raising transaction and do not promote or maintain a market
for the Company’s securities. The Company filed a Registration Statement with the SEC on May 31, 2018 disclosing formation
of 2018 Plan. On
May 30, 2018, the Board granted stock options under the 2018 Plan to two directors, an officer and an employee, and three independent
consultants to purchase up to 450,000 shares of common stock with a five-year term. The stock options vested immediately upon
the issuance date. The exercise price of the stock options to purchase common stock was at $1.50 per share, and the quoted market
price of the Company stock on the grant date was $1.70. The option to purchase common stock expires on May 30, 2023. The fair
value of options granted was $526,295, calculated using Black-Scholes option pricing model using the assumptions of risk free
discount rate of 2.79%, volatility of 106%, 2.5 year-term for employees and directors and 5 year-term for non-employees, and dividend
yield of 0%. The Company has recorded stock compensation expense of $526,295 for the year ended September 30, 2018.</t>
  </si>
  <si>
    <t>RELATED PARTIES</t>
  </si>
  <si>
    <t>NOTE
11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INCOME TAX</t>
  </si>
  <si>
    <t>Income Tax Disclosure [Abstract]</t>
  </si>
  <si>
    <t xml:space="preserve">NOTE
12 – INCOME TAX For
the year ended September 30, 2018 and 2017 the local (United States) and foreign components loss before income taxes were comprised
of the following:
September
30, 2018 September
30, 2017
Local
tax jurisdiction $ (1,127,212 ) $ (89,359 )
Foreign tax jurisdiction:
Malaysia $ 180,264 $ -
Loss
Before Provision for Income Tax $ (946,948 ) $ (89,359 ) Reconciliation
of tax expense and the accounting profit multiplied by U.S’s domestic tax rate for 2018 and 2017:
September
30, 2018 September
30, 2017
Loss
Before Provision for Income Tax $ (946,948 ) $ (89,359 )
Tax at statutory
tax rate of 21% (2017: 35%) (198,859 ) (31,276 )
Effect of tax rates
in foreign jurisdictions $ 12,970 $ -
Temporary difference
not recognized 238,351 31,276
Expenses not deductible
for tax purposes 1,785
Tax incentives (#) (52,581 )
Provision
for Income Tax $ 1,666 $ - The
Company is a U.S. entity and is subject to the United States federal income tax however no provision for income taxes in the United
States has been made as the Company had no United States taxable income for the year ended September 30, 2019. The
tax expense of $1,666 (2017: $ Nil) is arising from Malaysian entities carry a corporate tax rate of 18%. The
provision for income tax consists of the following:
September
30, 2018 September
30, 2017
Tax expense
- Local $ - $ -
- Foreign
(#) 1,666 -
Provision
for Income Tax $ 1,666 $ - (#) Lower effective tax rate
is notably from Malaysian entities was due to Natural Tech R&amp;D Sdn. Bhd. was granted BioNexus Status by the Malaysian Biotechnology
Corporation Sdn. Bhd. and Malaysia’s Ministry of Finance. With this tax incentives, the entire statutory business income
is exempted from tax for a period of 10 consecutive years of assessment with effect from 25 th </t>
  </si>
  <si>
    <t>RESTATEMENT</t>
  </si>
  <si>
    <t>Restatement</t>
  </si>
  <si>
    <t>NOTE
13 – RESTATEMENT On January 31, 2018, the company
acquired the total outstanding share of NHF International Limited, an investment holding company, at USD$1 Upon the
completion of the acquisition, its subsidiaries, both Natural Tech R&amp;D Sdn Bhd and NHF Management &amp; Business Sdn Bhd,
in turn, became wholly-owned subsidiaries of the Company. As this transaction is business combination under common control,
as deliberated and determined by Directors of the Company, difference between purchase considerations and net tangible assets
acquired is recorded in merger reserves which amounted to $529,329. Natural Tech R&amp;D Sdn Bhd, a BioNexus Status Company
in Malaysia, specializes in research and development, cultivation, extraction and commercialization of nutraceuticals based
on medicinal fungi and NHF Management &amp; Business Sdn Bhd, providing franchisee management services and consultation, such
as point-of-sales system, resources, branding and marketing. The
following balances and amounts in the initial financial statements announced on 28 December 2018 were inadvertently reported on
the condensed consolidated balance sheets and condensed consolidated statements of operations. The effects of correction of errors
are disclosed as below: Condensed
Consolidated Balance Sheets
As
previously reported Adjustments
arising from As
restated
$ $ $
Current
assets 28,002 750,693 778,695
Non-current assets 30,781 222,278 253,059
Total assets 58,783 972,971 1,031,754
Current liabilities 285,123 279,829 564,952
Non-current liabilities - 8,159 8,159
Total liabilities 285,123 287,988 573,111
Share Capital 161,555 - 161,555
Reserves (387,895 ) 684,983 297,088
Total equity (226,340 ) 684,983 458,643 Condensed
Consolidated Statement of Operations For the Year Ended September 30, 2018
As
previously reported Adjustments
arising from merger of subsidiaries As
restated
$ $ $
Revenues
– related parties 21,659 630,708 652,367
Revenues –
third parties 32,106 85,496 117,602
Total revenues 53,765 716,204 769,969
Cost of Goods Sold (14,669 ) (348,178 ) (362,847 )
Gross Profit 39,096 368,026 407,122
Total Operating
Expenses (1,165,282 ) (189,180 ) (1,354,462 )
Loss From Operations (1,126,186 ) 178,846 (947,340 )
Other income - 1,418 1,418
Finance costs (1,026 ) - (1,026 )
Loss Before Tax (1,127,212 ) 180,264 (946,948 )
Tax expense - (1,666 ) (1,666 )
Net Loss (1,127,212 ) 178,598 (948,614 )
Other comprehensive
expenses
Foreign currency
translation differences - (22,944 ) (22,944 )
Total comprehensive
expense for the year (1,127,212 ) 155,654 (971,558 ) The
above restatements do not have any significant impact to the basic and dilutive net loss per share as compared to initial announcement
on 28 December 2018.</t>
  </si>
  <si>
    <t>SUBSEQUENT EVENTS</t>
  </si>
  <si>
    <t>Subsequent Events [Abstract]</t>
  </si>
  <si>
    <t>NOTE
14 – SUBSEQUENT EVENTS On
December 3, 2018, the Company agreed to purchase 51% of the issued and outstanding capital stock of Prema Life Pty Ltd and 60%
of the issued and outstanding capital stock of GGLG Properties Pty Ltd, collectively in exchange for 304,500 shares of the Company’s
common stock. On December 28, 2018, the parties mutually agreed to extend the closing date of the purchase transaction on January
1, 2019. The Company issued 304,500 shares of its common stock on December 3, 2018 in good faith for consummating the purchase.
These newly acquired entities were consolidated since 1 January 2019. Management
has evaluated subsequent events through September 30, 2018,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439,846 and $0 at September 30, 2018 and 2017, respectively.</t>
  </si>
  <si>
    <t>Accounts Receivable</t>
  </si>
  <si>
    <t>Accounts
Receivable Accounts receivable represent income earned
from the sale of product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18 and 2017, no allowance for doubtful accounts was recorded.</t>
  </si>
  <si>
    <t>Equipment Costs</t>
  </si>
  <si>
    <t>Equipment
Costs Equipment
costs include direct costs incurred for purchase of fixed assets and payments made to independent suppliers. The Company accounts
for equipment costs in accordance with the FASB guidance for the costs of equipment to be sold, leased, or otherwise marketed
(“ASC Subtopic 985-20”). As for the equipment costs, they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t>
  </si>
  <si>
    <t>Revenue Recognition and Concentrations</t>
  </si>
  <si>
    <t>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Through
our subsidiary, Natural Tech R&amp;D Sdn. Bhd., we generate revenue from the sales of health supplement and other health food
products, as well as in providing laboratory analytical testing services. As for NHF Management &amp; Business Sdn Bhd, we generate
revenue in providing franchisee management and consultation services to client.</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September 30, 2018 and 2017,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expenses and
payable to an affiliate. Pursuant to ASC 820, “ Fair Value Measurements and Disclosures” Financial
Instruments” The
following table presents assets and liabilities that were measured and recognized at fair value as of September 30, 2018 on a
recurring basis:
Description Level
1 Level
2 Level
3
None $ - $ - $ - The
following table presents assets and liabilities that were measured and recognized at fair value as of September 30, 2017 on a
recurring basis:
Description Level
1 Level
2 Level
3
None $ - $ - $ - </t>
  </si>
  <si>
    <t>Recent Accounting Pronouncements</t>
  </si>
  <si>
    <t>Recent
Accounting Pronouncements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t>
  </si>
  <si>
    <t>SUMMARY OF SIGNIFICANT ACCOUNTING POLICIES (Tables)</t>
  </si>
  <si>
    <t>Schedule of assets and liabilities measured and recognized at fair value</t>
  </si>
  <si>
    <t xml:space="preserve">The
following table presents assets and liabilities that were measured and recognized at fair value as of September 30, 2018 on a
recurring basis:
Description Level
1 Level
2 Level
3
None $ - $ - $ - The
following table presents assets and liabilities that were measured and recognized at fair value as of September 30, 2017 on a
recurring basis:
Description Level
1 Level
2 Level
3
None $ - $ - $ - </t>
  </si>
  <si>
    <t>PLANT AND EQUIPMENT (Tables)</t>
  </si>
  <si>
    <t>Schedule of computer software costs</t>
  </si>
  <si>
    <t xml:space="preserve">The
following table presents details of our computer software costs as of September 30, 2018 and 2017:
Balance
at September
30, 2017 Additions
and consolidated through
merger of
subsidiaries Amortization Balance
at September
30, 2018
Plant
and equipment $ - $ 195,452 $ (35,973 ) $ 159,479 </t>
  </si>
  <si>
    <t>PAYABLE TO AFFILIATES (Tables)</t>
  </si>
  <si>
    <t>Schedule of payable to affiliate</t>
  </si>
  <si>
    <t xml:space="preserve">The advance received is non-interest bearing, unsecured and payable on demand.
Balance
at September
30, 2018 Balance
at September
30, 2017
Other payables – related
parties $ 299,309 $ 80,137
Deferred revenue - related parties 57,341 -
Total $ 356,650 $ 80,137 </t>
  </si>
  <si>
    <t>NOTE PAYABLE (Tables)</t>
  </si>
  <si>
    <t>Schedule of note payable</t>
  </si>
  <si>
    <t xml:space="preserve">Note payable consist of:
Balance
at Balance
at
Note
payable - GHS Investments, Inc. $ 40,000 $ -
Total 40,000 -
Current
portion $ 40,000 $ - </t>
  </si>
  <si>
    <t>INCOME TAX (Tables)</t>
  </si>
  <si>
    <t>Schedule of foreign components loss</t>
  </si>
  <si>
    <t>For
the year ended September 30, 2018 and 2017 the local (United States) and foreign components loss before income taxes were comprised
of the following:
September 30, 2018 September 30, 2017
Local tax jurisdiction $ (1,127,212 ) $ (89,359 )
Foreign tax jurisdiction:
Malaysia $ 180,264 $ -
Loss Before Provision for Income Tax $ (946,948 ) $ (89,359 )</t>
  </si>
  <si>
    <t>Schedule of reconciliation of tax expense</t>
  </si>
  <si>
    <t xml:space="preserve">Reconciliation
of tax expense and the accounting profit multiplied by U.S’s domestic tax rate for 2018 and 2017:
September
30, 2018 September
30, 2017
Loss
Before Provision for Income Tax $ (946,948 ) $ (89,359 )
Tax at statutory
tax rate of 21% (2017: 35%) (198,859 ) (31,276 )
Effect of tax rates
in foreign jurisdictions $ 12,970 $ -
Temporary difference
not recognized 238,351 31,276
Expenses not deductible
for tax purposes 1,785
Tax incentives (#) (52,581 )
Provision
for Income Tax $ 1,666 $ - </t>
  </si>
  <si>
    <t>Schedule of income tax expense</t>
  </si>
  <si>
    <t xml:space="preserve">The provision for income
tax consists of the following:
September 30, 2018 September 30, 2017
Tax expense
- Local $ - $ -
- Foreign (#) 1,666 -
Provision for Income Tax $ 1,666 $ - </t>
  </si>
  <si>
    <t>RESTATEMENT (Tables)</t>
  </si>
  <si>
    <t>Schedule of condensed consolidated balance sheets</t>
  </si>
  <si>
    <t xml:space="preserve">Condensed
Consolidated Balance Sheets
As
previously reported Adjustments
arising from As
restated
$ $ $
Current
assets 28,002 750,693 778,695
Non-current assets 30,781 222,278 253,059
Total assets 58,783 972,971 1,031,754
Current liabilities 285,123 279,829 564,952
Non-current liabilities - 8,159 8,159
Total liabilities 285,123 287,988 573,111
Share Capital 161,555 - 161,555
Reserves (387,895 ) 684,983 297,088
Total equity (226,340 ) 684,983 458,643 </t>
  </si>
  <si>
    <t>Schedule of condensed consolidated statement of operations</t>
  </si>
  <si>
    <t>Condensed
Consolidated Statement of Operations For the Year Ended September 30, 2018
As
previously reported Adjustments
arising from merger of subsidiaries As
restated
$ $ $
Revenues
– related parties 21,659 630,708 652,367
Revenues –
third parties 32,106 85,496 117,602
Total revenues 53,765 716,204 769,969
Cost of Goods Sold (14,669 ) (348,178 ) (362,847 )
Gross Profit 39,096 368,026 407,122
Total Operating
Expenses (1,165,282 ) (189,180 ) (1,354,462 )
Loss From Operations (1,126,186 ) 178,846 (947,340 )
Other income - 1,418 1,418
Finance costs (1,026 ) - (1,026 )
Loss Before Tax (1,127,212 ) 180,264 (946,948 )
Tax expense - (1,666 ) (1,666 )
Net Loss (1,127,212 ) 178,598 (948,614 )
Other comprehensive
expenses
Foreign currency
translation differences - (22,944 ) (22,944 )
Total comprehensive
expense for the year (1,127,212 ) 155,654 (971,558 )</t>
  </si>
  <si>
    <t>NATURE OF OPERATIONS, LIQUIDITY AND GOING CONCERN (Details Narrative) - USD ($)</t>
  </si>
  <si>
    <t>Nov. 30, 2016</t>
  </si>
  <si>
    <t>Jan. 31, 2018</t>
  </si>
  <si>
    <t>Description of forward stock split</t>
  </si>
  <si>
    <t>30:1 forward stock split</t>
  </si>
  <si>
    <t>Increased authorized share capital</t>
  </si>
  <si>
    <t>Net cash used in operating activities</t>
  </si>
  <si>
    <t>Number of shares outstanding</t>
  </si>
  <si>
    <t>Merger reserves</t>
  </si>
  <si>
    <t>SUMMARY OF SIGNIFICANT ACCOUNTING POLICIES (Details) - USD ($)</t>
  </si>
  <si>
    <t>Level 3 [Member]</t>
  </si>
  <si>
    <t>Fair Value, Assets and Liabilities Measured on Recurring and Nonrecurring Basis [Line Items]</t>
  </si>
  <si>
    <t>Assets and liabilities at fair value</t>
  </si>
  <si>
    <t>Level 2 [Member]</t>
  </si>
  <si>
    <t>Level 1 [Member]</t>
  </si>
  <si>
    <t>SUMMARY OF SIGNIFICANT ACCOUNTING POLICIES (Details Narrative) - USD ($)</t>
  </si>
  <si>
    <t>Sep. 30, 2016</t>
  </si>
  <si>
    <t>Cash balance</t>
  </si>
  <si>
    <t>Useful life of computer software</t>
  </si>
  <si>
    <t>3 years</t>
  </si>
  <si>
    <t>Number of vested shares</t>
  </si>
  <si>
    <t>allowance for doubtful accounts</t>
  </si>
  <si>
    <t>PLANT AND EQUIPMENT (Details) - USD ($)</t>
  </si>
  <si>
    <t>Balance at beginning</t>
  </si>
  <si>
    <t>Additions and consolidated through merger of subsidiaries</t>
  </si>
  <si>
    <t>Amortization</t>
  </si>
  <si>
    <t>Balance at end</t>
  </si>
  <si>
    <t>PLANT AND EQUIPMENT (Details Narrative)</t>
  </si>
  <si>
    <t>Estimated useful life</t>
  </si>
  <si>
    <t>OTHER INVESTMENTS (Details Narrative) - USD ($)</t>
  </si>
  <si>
    <t>ACCOUNT PAYABLES AND ACCRUED EXPENSES (Details Narrative) - USD ($)</t>
  </si>
  <si>
    <t>Accrued Expenses</t>
  </si>
  <si>
    <t>Account payable</t>
  </si>
  <si>
    <t>Accrued expense</t>
  </si>
  <si>
    <t>PAYABLE TO AFFILIATES (Details) - USD ($)</t>
  </si>
  <si>
    <t>PAYABLE TO AFFILIATES (Details Narrative) - USD ($)</t>
  </si>
  <si>
    <t>RELATED PARTY TRANSACTIONS (Details Narrative)</t>
  </si>
  <si>
    <t>Jul. 02, 2018USD ($)shares</t>
  </si>
  <si>
    <t>May 30, 2018USD ($)$ / sharesshares</t>
  </si>
  <si>
    <t>Dec. 28, 2017USD ($)</t>
  </si>
  <si>
    <t>Dec. 21, 2017USD ($)</t>
  </si>
  <si>
    <t>Dec. 11, 2017Number</t>
  </si>
  <si>
    <t>Nov. 20, 2017Number</t>
  </si>
  <si>
    <t>Sep. 30, 2018USD ($)</t>
  </si>
  <si>
    <t>Sep. 30, 2017USD ($)</t>
  </si>
  <si>
    <t>Defined Benefit Plan Disclosure [Line Items]</t>
  </si>
  <si>
    <t>Number of naturopathic learning management system sold | Number</t>
  </si>
  <si>
    <t>Proceeds from naturopathic learning management system sold</t>
  </si>
  <si>
    <t>Deferred revenue from related parties</t>
  </si>
  <si>
    <t>Number of stock options granted | shares</t>
  </si>
  <si>
    <t>Value of shares issued</t>
  </si>
  <si>
    <t>Stock based compensation</t>
  </si>
  <si>
    <t>Share price (in dollars per share) | $ / shares</t>
  </si>
  <si>
    <t>Risk-free interest rate</t>
  </si>
  <si>
    <t>2.79%</t>
  </si>
  <si>
    <t>Expected volatility rate</t>
  </si>
  <si>
    <t>106.00%</t>
  </si>
  <si>
    <t>Two Officers [Member]</t>
  </si>
  <si>
    <t>Number of shares issued | shares</t>
  </si>
  <si>
    <t>Three Officers/Directors [Member]</t>
  </si>
  <si>
    <t>Exercise price (in dollars per share) | $ / shares</t>
  </si>
  <si>
    <t>Chief Executive Officer [Member]</t>
  </si>
  <si>
    <t>Revenue from related parties</t>
  </si>
  <si>
    <t>Term</t>
  </si>
  <si>
    <t>Thirty-six months</t>
  </si>
  <si>
    <t>Director [Member]</t>
  </si>
  <si>
    <t>NOTE PAYABLE (Details) - USD ($)</t>
  </si>
  <si>
    <t>Current portion</t>
  </si>
  <si>
    <t>GHS Investments, Inc [Member]</t>
  </si>
  <si>
    <t>NOTE PAYABLE (Details Narrative) - GHS Investments, Inc [Member] - Equity Financing Agreement and Registration Rights Agreement [Member] - USD ($)</t>
  </si>
  <si>
    <t>Jun. 05, 2018</t>
  </si>
  <si>
    <t>Number of shares issued</t>
  </si>
  <si>
    <t>Promissory note principal amount</t>
  </si>
  <si>
    <t>Interest rate</t>
  </si>
  <si>
    <t>8.00%</t>
  </si>
  <si>
    <t>Interest rate repaid</t>
  </si>
  <si>
    <t>Mar. 5,
		2019</t>
  </si>
  <si>
    <t>Accrued interest expense</t>
  </si>
  <si>
    <t>STOCKHOLDERS' DEFICIT (Details Narrative) - USD ($)</t>
  </si>
  <si>
    <t>Jul. 02, 2018</t>
  </si>
  <si>
    <t>Jun. 21, 2018</t>
  </si>
  <si>
    <t>May 30, 2018</t>
  </si>
  <si>
    <t>May 16, 2018</t>
  </si>
  <si>
    <t>Feb. 01, 2018</t>
  </si>
  <si>
    <t>Mar. 01, 2018</t>
  </si>
  <si>
    <t>Previously common stock, authorized</t>
  </si>
  <si>
    <t>Purchase price (in dollars per share)</t>
  </si>
  <si>
    <t>Number of new shares issued, value</t>
  </si>
  <si>
    <t>Business Advisory Services [Member] | Consulting Agreements [Member]</t>
  </si>
  <si>
    <t>Shareholders [Member] | Share Exchange Agreement [Member]</t>
  </si>
  <si>
    <t>Value of shares issued during the period</t>
  </si>
  <si>
    <t>Common stock subscriptions, value</t>
  </si>
  <si>
    <t>Two Contractors [Member] | Consulting Agreements [Member]</t>
  </si>
  <si>
    <t>Value of new shares issued</t>
  </si>
  <si>
    <t>STOCKHOLDERS' DEFICIT (Details Narrative 1) - USD ($)</t>
  </si>
  <si>
    <t>Share price (in dollars per share)</t>
  </si>
  <si>
    <t>Expiration date</t>
  </si>
  <si>
    <t>May 30,
		2023</t>
  </si>
  <si>
    <t>Fair value of options granted</t>
  </si>
  <si>
    <t>Risk free discount rate</t>
  </si>
  <si>
    <t>Volatility</t>
  </si>
  <si>
    <t>Dividend yield</t>
  </si>
  <si>
    <t>0.00%</t>
  </si>
  <si>
    <t>Non-employees [Member]</t>
  </si>
  <si>
    <t>Expected Term</t>
  </si>
  <si>
    <t>5 years</t>
  </si>
  <si>
    <t>Employees and Directors [Member]</t>
  </si>
  <si>
    <t>2 years 6 months</t>
  </si>
  <si>
    <t>2018 Plan [Member]</t>
  </si>
  <si>
    <t>Common stock capital reserve for future issuance</t>
  </si>
  <si>
    <t>2018 Plan [Member] | Two directors [Member]</t>
  </si>
  <si>
    <t>Number for shares purchased</t>
  </si>
  <si>
    <t>P5Y</t>
  </si>
  <si>
    <t>Exercise price options to purchase (in dollars per share)</t>
  </si>
  <si>
    <t>INCOME TAX (Details) - USD ($)</t>
  </si>
  <si>
    <t>Local tax jurisdiction</t>
  </si>
  <si>
    <t>Foreign tax jurisdiction:</t>
  </si>
  <si>
    <t>MALAYSIA</t>
  </si>
  <si>
    <t>Foreign tax expenses</t>
  </si>
  <si>
    <t>INCOME TAX (Details 1) - USD ($)</t>
  </si>
  <si>
    <t>Tax expense</t>
  </si>
  <si>
    <t>Local</t>
  </si>
  <si>
    <t>Foreign</t>
  </si>
  <si>
    <t>INCOME TAX (Details 2) - USD ($)</t>
  </si>
  <si>
    <t>Income Tax</t>
  </si>
  <si>
    <t>Tax at statutory tax rate of 21% (2017: 35%)</t>
  </si>
  <si>
    <t>Effect of tax rates in foreign jurisdictions</t>
  </si>
  <si>
    <t>Temporary difference not recognized</t>
  </si>
  <si>
    <t>Expenses not deductible for tax purposes</t>
  </si>
  <si>
    <t>Tax incentives</t>
  </si>
  <si>
    <t>[1]</t>
  </si>
  <si>
    <t>Lower effective tax rate is notably from Malaysian entities was due to Natural Tech R&amp;amp;D Sdn. Bhd. was granted BioNexus Status by the Malaysian Biotechnology Corporation Sdn. Bhd. and Malaysia's Ministry of Finance. With this tax incentives, the entire statutory business income is exempted from tax for a period of 10 consecutive years of assessment with effect from 25th May 2010.</t>
  </si>
  <si>
    <t>INCOME TAX (Details Narrative) - USD ($)</t>
  </si>
  <si>
    <t>Malaysian Entities [Member]</t>
  </si>
  <si>
    <t>Federal income tax rates</t>
  </si>
  <si>
    <t>18.00%</t>
  </si>
  <si>
    <t>RESTATEMENT (Details) - USD ($)</t>
  </si>
  <si>
    <t>Current assets</t>
  </si>
  <si>
    <t>Non-current assets</t>
  </si>
  <si>
    <t>Total assets</t>
  </si>
  <si>
    <t>Current liabilities</t>
  </si>
  <si>
    <t>Non-current liabilities</t>
  </si>
  <si>
    <t>Total liabilities</t>
  </si>
  <si>
    <t>Share Capital</t>
  </si>
  <si>
    <t>Reserves</t>
  </si>
  <si>
    <t>Total equity</t>
  </si>
  <si>
    <t>As Previously Reported [Member]</t>
  </si>
  <si>
    <t>Adjustments Arising From Merger Of Subsidiaries [Member]</t>
  </si>
  <si>
    <t>RESTATEMENT (Details 1) - USD ($)</t>
  </si>
  <si>
    <t>Total revenues</t>
  </si>
  <si>
    <t>Cost of Goods Sold</t>
  </si>
  <si>
    <t>Loss From Operations</t>
  </si>
  <si>
    <t>Other income</t>
  </si>
  <si>
    <t>Finance costs</t>
  </si>
  <si>
    <t>Loss Before Tax</t>
  </si>
  <si>
    <t>As Previously Reported [Member] | Revenue from related parties [Member]</t>
  </si>
  <si>
    <t>As Previously Reported [Member] | Revenue from non related parties [Member]</t>
  </si>
  <si>
    <t>Adjustments Arising From Merger Of Subsidiaries [Member] | Revenue from related parties [Member]</t>
  </si>
  <si>
    <t>Adjustments Arising From Merger Of Subsidiaries [Member] | Revenue from non related parties [Member]</t>
  </si>
  <si>
    <t>RESTATEMENT (Details Narrative) - USD ($)</t>
  </si>
  <si>
    <t>SUBSEQUENT EVENTS (Details Narrative) - USD ($)</t>
  </si>
  <si>
    <t>Dec. 03, 2018</t>
  </si>
  <si>
    <t>Common stock value</t>
  </si>
  <si>
    <t>Subsequent Event [Member]</t>
  </si>
  <si>
    <t>Common stock shares</t>
  </si>
  <si>
    <t>Number of share issues for consummating the purchase</t>
  </si>
  <si>
    <t>GGLG Properties Pty Ltd [Member] | Subsequent Event [Member]</t>
  </si>
  <si>
    <t>Percentage of voting interest</t>
  </si>
  <si>
    <t>60.00%</t>
  </si>
  <si>
    <t>Prema Life Pty Ltd [Member] | Subsequent Event [Member]</t>
  </si>
  <si>
    <t>51.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14</v>
      </c>
    </row>
    <row r="17" spans="1:3">
      <c r="A17" s="4" t="s">
        <v>29</v>
      </c>
      <c r="B17" s="4" t="s">
        <v>30</v>
      </c>
    </row>
    <row r="18" spans="1:3">
      <c r="A18" s="4" t="s">
        <v>31</v>
      </c>
      <c r="B18" s="4" t="s">
        <v>30</v>
      </c>
    </row>
    <row r="19" spans="1:3">
      <c r="A19" s="4" t="s">
        <v>32</v>
      </c>
      <c r="B19" s="4" t="s">
        <v>14</v>
      </c>
    </row>
    <row r="20" spans="1:3">
      <c r="A20" s="4" t="s">
        <v>33</v>
      </c>
      <c r="B20" s="5" t="n">
        <v>0</v>
      </c>
    </row>
    <row r="21" spans="1:3">
      <c r="A21" s="4" t="s">
        <v>34</v>
      </c>
      <c r="C21" s="6" t="n">
        <v>162186300</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439846</v>
      </c>
      <c r="C3" s="5" t="n">
        <v>0</v>
      </c>
    </row>
    <row r="4" spans="1:3">
      <c r="A4" s="4" t="s">
        <v>43</v>
      </c>
      <c r="B4" s="6" t="n">
        <v>162275</v>
      </c>
      <c r="C4" s="4" t="s">
        <v>44</v>
      </c>
    </row>
    <row r="5" spans="1:3">
      <c r="A5" s="4" t="s">
        <v>45</v>
      </c>
      <c r="B5" s="6" t="n">
        <v>169292</v>
      </c>
      <c r="C5" s="4" t="s">
        <v>44</v>
      </c>
    </row>
    <row r="6" spans="1:3">
      <c r="A6" s="4" t="s">
        <v>46</v>
      </c>
      <c r="B6" s="6" t="n">
        <v>2061</v>
      </c>
      <c r="C6" s="4" t="s">
        <v>44</v>
      </c>
    </row>
    <row r="7" spans="1:3">
      <c r="A7" s="4" t="s">
        <v>47</v>
      </c>
      <c r="B7" s="6" t="n">
        <v>5221</v>
      </c>
      <c r="C7" s="4" t="s">
        <v>44</v>
      </c>
    </row>
    <row r="8" spans="1:3">
      <c r="A8" s="4" t="s">
        <v>48</v>
      </c>
      <c r="B8" s="6" t="n">
        <v>778695</v>
      </c>
      <c r="C8" s="4" t="s">
        <v>44</v>
      </c>
    </row>
    <row r="9" spans="1:3">
      <c r="A9" s="3" t="s">
        <v>49</v>
      </c>
    </row>
    <row r="10" spans="1:3">
      <c r="A10" s="4" t="s">
        <v>50</v>
      </c>
      <c r="B10" s="6" t="n">
        <v>159479</v>
      </c>
      <c r="C10" s="4" t="s">
        <v>44</v>
      </c>
    </row>
    <row r="11" spans="1:3">
      <c r="A11" s="4" t="s">
        <v>51</v>
      </c>
      <c r="B11" s="6" t="n">
        <v>93580</v>
      </c>
      <c r="C11" s="4" t="s">
        <v>44</v>
      </c>
    </row>
    <row r="12" spans="1:3">
      <c r="A12" s="4" t="s">
        <v>52</v>
      </c>
      <c r="B12" s="6" t="n">
        <v>253059</v>
      </c>
      <c r="C12" s="4" t="s">
        <v>44</v>
      </c>
    </row>
    <row r="13" spans="1:3">
      <c r="A13" s="4" t="s">
        <v>53</v>
      </c>
      <c r="B13" s="6" t="n">
        <v>1031754</v>
      </c>
      <c r="C13" s="6" t="n">
        <v>0</v>
      </c>
    </row>
    <row r="14" spans="1:3">
      <c r="A14" s="3" t="s">
        <v>54</v>
      </c>
    </row>
    <row r="15" spans="1:3">
      <c r="A15" s="4" t="s">
        <v>55</v>
      </c>
      <c r="B15" s="6" t="n">
        <v>71678</v>
      </c>
      <c r="C15" s="4" t="s">
        <v>44</v>
      </c>
    </row>
    <row r="16" spans="1:3">
      <c r="A16" s="4" t="s">
        <v>56</v>
      </c>
      <c r="B16" s="6" t="n">
        <v>36720</v>
      </c>
      <c r="C16" s="6" t="n">
        <v>0</v>
      </c>
    </row>
    <row r="17" spans="1:3">
      <c r="A17" s="4" t="s">
        <v>57</v>
      </c>
      <c r="B17" s="6" t="n">
        <v>299309</v>
      </c>
      <c r="C17" s="6" t="n">
        <v>80137</v>
      </c>
    </row>
    <row r="18" spans="1:3">
      <c r="A18" s="4" t="s">
        <v>58</v>
      </c>
      <c r="B18" s="6" t="n">
        <v>57341</v>
      </c>
      <c r="C18" s="4" t="s">
        <v>44</v>
      </c>
    </row>
    <row r="19" spans="1:3">
      <c r="A19" s="4" t="s">
        <v>59</v>
      </c>
      <c r="B19" s="6" t="n">
        <v>48694</v>
      </c>
      <c r="C19" s="4" t="s">
        <v>44</v>
      </c>
    </row>
    <row r="20" spans="1:3">
      <c r="A20" s="4" t="s">
        <v>60</v>
      </c>
      <c r="B20" s="6" t="n">
        <v>40000</v>
      </c>
      <c r="C20" s="4" t="s">
        <v>44</v>
      </c>
    </row>
    <row r="21" spans="1:3">
      <c r="A21" s="4" t="s">
        <v>61</v>
      </c>
      <c r="B21" s="6" t="n">
        <v>11210</v>
      </c>
      <c r="C21" s="6" t="n">
        <v>0</v>
      </c>
    </row>
    <row r="22" spans="1:3">
      <c r="A22" s="4" t="s">
        <v>62</v>
      </c>
      <c r="B22" s="6" t="n">
        <v>564952</v>
      </c>
      <c r="C22" s="6" t="n">
        <v>80137</v>
      </c>
    </row>
    <row r="23" spans="1:3">
      <c r="A23" s="3" t="s">
        <v>63</v>
      </c>
    </row>
    <row r="24" spans="1:3">
      <c r="A24" s="4" t="s">
        <v>64</v>
      </c>
      <c r="B24" s="6" t="n">
        <v>8159</v>
      </c>
      <c r="C24" s="4" t="s">
        <v>44</v>
      </c>
    </row>
    <row r="25" spans="1:3">
      <c r="A25" s="4" t="s">
        <v>65</v>
      </c>
      <c r="B25" s="6" t="n">
        <v>573111</v>
      </c>
      <c r="C25" s="6" t="n">
        <v>80137</v>
      </c>
    </row>
    <row r="26" spans="1:3">
      <c r="A26" s="4" t="s">
        <v>66</v>
      </c>
      <c r="B26" s="4" t="s">
        <v>44</v>
      </c>
      <c r="C26" s="4" t="s">
        <v>44</v>
      </c>
    </row>
    <row r="27" spans="1:3">
      <c r="A27" s="3" t="s">
        <v>67</v>
      </c>
    </row>
    <row r="28" spans="1:3">
      <c r="A28" s="4" t="s">
        <v>68</v>
      </c>
      <c r="B28" s="6" t="n">
        <v>161555</v>
      </c>
      <c r="C28" s="6" t="n">
        <v>150150</v>
      </c>
    </row>
    <row r="29" spans="1:3">
      <c r="A29" s="4" t="s">
        <v>69</v>
      </c>
      <c r="B29" s="6" t="n">
        <v>1387112</v>
      </c>
      <c r="C29" s="6" t="n">
        <v>-111821</v>
      </c>
    </row>
    <row r="30" spans="1:3">
      <c r="A30" s="4" t="s">
        <v>70</v>
      </c>
      <c r="B30" s="6" t="n">
        <v>-1067080</v>
      </c>
      <c r="C30" s="6" t="n">
        <v>-118466</v>
      </c>
    </row>
    <row r="31" spans="1:3">
      <c r="A31" s="4" t="s">
        <v>71</v>
      </c>
      <c r="B31" s="6" t="n">
        <v>-22944</v>
      </c>
      <c r="C31" s="4" t="s">
        <v>44</v>
      </c>
    </row>
    <row r="32" spans="1:3">
      <c r="A32" s="4" t="s">
        <v>72</v>
      </c>
      <c r="B32" s="6" t="n">
        <v>458643</v>
      </c>
      <c r="C32" s="6" t="n">
        <v>-80137</v>
      </c>
    </row>
    <row r="33" spans="1:3">
      <c r="A33" s="4" t="s">
        <v>73</v>
      </c>
      <c r="B33" s="5" t="n">
        <v>1031754</v>
      </c>
      <c r="C3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44</v>
      </c>
      <c r="B1" s="2" t="s">
        <v>245</v>
      </c>
      <c r="C1" s="2" t="s">
        <v>2</v>
      </c>
      <c r="D1" s="2" t="s">
        <v>40</v>
      </c>
      <c r="E1" s="2" t="s">
        <v>246</v>
      </c>
    </row>
    <row r="2" spans="1:5">
      <c r="A2" s="3" t="s">
        <v>157</v>
      </c>
    </row>
    <row r="3" spans="1:5">
      <c r="A3" s="4" t="s">
        <v>247</v>
      </c>
      <c r="B3" s="4" t="s">
        <v>248</v>
      </c>
    </row>
    <row r="4" spans="1:5">
      <c r="A4" s="4" t="s">
        <v>249</v>
      </c>
      <c r="C4" s="6" t="n">
        <v>500000000</v>
      </c>
      <c r="D4" s="6" t="n">
        <v>500000000</v>
      </c>
    </row>
    <row r="5" spans="1:5">
      <c r="A5" s="4" t="s">
        <v>116</v>
      </c>
      <c r="C5" s="5" t="n">
        <v>-971558</v>
      </c>
      <c r="D5" s="5" t="n">
        <v>-89359</v>
      </c>
    </row>
    <row r="6" spans="1:5">
      <c r="A6" s="4" t="s">
        <v>70</v>
      </c>
      <c r="C6" s="6" t="n">
        <v>-1067080</v>
      </c>
      <c r="D6" s="6" t="n">
        <v>-118466</v>
      </c>
    </row>
    <row r="7" spans="1:5">
      <c r="A7" s="4" t="s">
        <v>250</v>
      </c>
      <c r="C7" s="6" t="n">
        <v>-730178</v>
      </c>
      <c r="D7" s="5" t="n">
        <v>-88663</v>
      </c>
    </row>
    <row r="8" spans="1:5">
      <c r="A8" s="4" t="s">
        <v>251</v>
      </c>
      <c r="E8" s="6" t="n">
        <v>1</v>
      </c>
    </row>
    <row r="9" spans="1:5">
      <c r="A9" s="4" t="s">
        <v>252</v>
      </c>
      <c r="C9" s="5" t="n">
        <v>529329</v>
      </c>
      <c r="E9" s="5" t="n">
        <v>517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40</v>
      </c>
    </row>
    <row r="2" spans="1:3">
      <c r="A2" s="4" t="s">
        <v>254</v>
      </c>
    </row>
    <row r="3" spans="1:3">
      <c r="A3" s="3" t="s">
        <v>255</v>
      </c>
    </row>
    <row r="4" spans="1:3">
      <c r="A4" s="4" t="s">
        <v>256</v>
      </c>
      <c r="B4" s="4" t="s">
        <v>44</v>
      </c>
      <c r="C4" s="4" t="s">
        <v>44</v>
      </c>
    </row>
    <row r="5" spans="1:3">
      <c r="A5" s="4" t="s">
        <v>257</v>
      </c>
    </row>
    <row r="6" spans="1:3">
      <c r="A6" s="3" t="s">
        <v>255</v>
      </c>
    </row>
    <row r="7" spans="1:3">
      <c r="A7" s="4" t="s">
        <v>256</v>
      </c>
      <c r="B7" s="4" t="s">
        <v>44</v>
      </c>
      <c r="C7" s="4" t="s">
        <v>44</v>
      </c>
    </row>
    <row r="8" spans="1:3">
      <c r="A8" s="4" t="s">
        <v>258</v>
      </c>
    </row>
    <row r="9" spans="1:3">
      <c r="A9" s="3" t="s">
        <v>255</v>
      </c>
    </row>
    <row r="10" spans="1:3">
      <c r="A10" s="4" t="s">
        <v>256</v>
      </c>
      <c r="B10" s="4" t="s">
        <v>44</v>
      </c>
      <c r="C10"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v>
      </c>
      <c r="B1" s="2" t="s">
        <v>2</v>
      </c>
      <c r="C1" s="2" t="s">
        <v>40</v>
      </c>
    </row>
    <row r="2" spans="1:3">
      <c r="A2" s="3" t="s">
        <v>75</v>
      </c>
    </row>
    <row r="3" spans="1:3">
      <c r="A3" s="4" t="s">
        <v>76</v>
      </c>
      <c r="B3" s="7" t="n">
        <v>0.001</v>
      </c>
      <c r="C3" s="7" t="n">
        <v>0.001</v>
      </c>
    </row>
    <row r="4" spans="1:3">
      <c r="A4" s="4" t="s">
        <v>77</v>
      </c>
      <c r="B4" s="6" t="n">
        <v>500000000</v>
      </c>
      <c r="C4" s="6" t="n">
        <v>500000000</v>
      </c>
    </row>
    <row r="5" spans="1:3">
      <c r="A5" s="4" t="s">
        <v>78</v>
      </c>
      <c r="B5" s="6" t="n">
        <v>161555000</v>
      </c>
      <c r="C5" s="6" t="n">
        <v>150150000</v>
      </c>
    </row>
    <row r="6" spans="1:3">
      <c r="A6" s="4" t="s">
        <v>79</v>
      </c>
      <c r="B6" s="6" t="n">
        <v>161555000</v>
      </c>
      <c r="C6" s="6" t="n">
        <v>150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9</v>
      </c>
      <c r="B1" s="2" t="s">
        <v>1</v>
      </c>
    </row>
    <row r="2" spans="1:4">
      <c r="B2" s="2" t="s">
        <v>2</v>
      </c>
      <c r="C2" s="2" t="s">
        <v>40</v>
      </c>
      <c r="D2" s="2" t="s">
        <v>260</v>
      </c>
    </row>
    <row r="3" spans="1:4">
      <c r="A3" s="3" t="s">
        <v>160</v>
      </c>
    </row>
    <row r="4" spans="1:4">
      <c r="A4" s="4" t="s">
        <v>261</v>
      </c>
      <c r="B4" s="5" t="n">
        <v>439846</v>
      </c>
      <c r="C4" s="5" t="n">
        <v>0</v>
      </c>
      <c r="D4" s="4" t="s">
        <v>44</v>
      </c>
    </row>
    <row r="5" spans="1:4">
      <c r="A5" s="4" t="s">
        <v>262</v>
      </c>
      <c r="B5" s="4" t="s">
        <v>263</v>
      </c>
    </row>
    <row r="6" spans="1:4">
      <c r="A6" s="4" t="s">
        <v>264</v>
      </c>
      <c r="B6" s="6" t="n">
        <v>300000</v>
      </c>
      <c r="C6" s="6" t="n">
        <v>300000</v>
      </c>
    </row>
    <row r="7" spans="1:4">
      <c r="A7" s="4" t="s">
        <v>265</v>
      </c>
      <c r="B7" s="5" t="n">
        <v>0</v>
      </c>
      <c r="C7"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6</v>
      </c>
      <c r="B1" s="2" t="s">
        <v>1</v>
      </c>
    </row>
    <row r="2" spans="1:3">
      <c r="B2" s="2" t="s">
        <v>2</v>
      </c>
      <c r="C2" s="2" t="s">
        <v>40</v>
      </c>
    </row>
    <row r="3" spans="1:3">
      <c r="A3" s="3" t="s">
        <v>164</v>
      </c>
    </row>
    <row r="4" spans="1:3">
      <c r="A4" s="4" t="s">
        <v>267</v>
      </c>
      <c r="B4" s="4" t="s">
        <v>44</v>
      </c>
    </row>
    <row r="5" spans="1:3">
      <c r="A5" s="4" t="s">
        <v>268</v>
      </c>
      <c r="B5" s="6" t="n">
        <v>195452</v>
      </c>
    </row>
    <row r="6" spans="1:3">
      <c r="A6" s="4" t="s">
        <v>269</v>
      </c>
      <c r="B6" s="6" t="n">
        <v>-35973</v>
      </c>
      <c r="C6" s="4" t="s">
        <v>44</v>
      </c>
    </row>
    <row r="7" spans="1:3">
      <c r="A7" s="4" t="s">
        <v>270</v>
      </c>
      <c r="B7" s="5" t="n">
        <v>159479</v>
      </c>
      <c r="C7" s="4" t="s">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71</v>
      </c>
      <c r="B1" s="2" t="s">
        <v>1</v>
      </c>
    </row>
    <row r="2" spans="1:2">
      <c r="B2" s="2" t="s">
        <v>2</v>
      </c>
    </row>
    <row r="3" spans="1:2">
      <c r="A3" s="3" t="s">
        <v>164</v>
      </c>
    </row>
    <row r="4" spans="1:2">
      <c r="A4" s="4" t="s">
        <v>27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3</v>
      </c>
      <c r="B1" s="2" t="s">
        <v>2</v>
      </c>
      <c r="C1" s="2" t="s">
        <v>40</v>
      </c>
    </row>
    <row r="2" spans="1:3">
      <c r="A2" s="3" t="s">
        <v>170</v>
      </c>
    </row>
    <row r="3" spans="1:3">
      <c r="A3" s="4" t="s">
        <v>51</v>
      </c>
      <c r="B3" s="5" t="n">
        <v>93580</v>
      </c>
      <c r="C3" s="4" t="s">
        <v>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40</v>
      </c>
    </row>
    <row r="2" spans="1:3">
      <c r="A2" s="3" t="s">
        <v>275</v>
      </c>
    </row>
    <row r="3" spans="1:3">
      <c r="A3" s="4" t="s">
        <v>276</v>
      </c>
      <c r="B3" s="5" t="n">
        <v>71678</v>
      </c>
      <c r="C3" s="5" t="n">
        <v>0</v>
      </c>
    </row>
    <row r="4" spans="1:3">
      <c r="A4" s="4" t="s">
        <v>277</v>
      </c>
      <c r="B4" s="5" t="n">
        <v>36720</v>
      </c>
      <c r="C4"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8</v>
      </c>
      <c r="B1" s="2" t="s">
        <v>2</v>
      </c>
      <c r="C1" s="2" t="s">
        <v>40</v>
      </c>
    </row>
    <row r="2" spans="1:3">
      <c r="A2" s="3" t="s">
        <v>173</v>
      </c>
    </row>
    <row r="3" spans="1:3">
      <c r="A3" s="4" t="s">
        <v>57</v>
      </c>
      <c r="B3" s="5" t="n">
        <v>299309</v>
      </c>
      <c r="C3" s="5" t="n">
        <v>80137</v>
      </c>
    </row>
    <row r="4" spans="1:3">
      <c r="A4" s="4" t="s">
        <v>58</v>
      </c>
      <c r="B4" s="6" t="n">
        <v>57341</v>
      </c>
      <c r="C4" s="4" t="s">
        <v>44</v>
      </c>
    </row>
    <row r="5" spans="1:3">
      <c r="A5" s="4" t="s">
        <v>110</v>
      </c>
      <c r="B5" s="5" t="n">
        <v>356650</v>
      </c>
      <c r="C5" s="5" t="n">
        <v>80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9</v>
      </c>
      <c r="B1" s="2" t="s">
        <v>2</v>
      </c>
      <c r="C1" s="2" t="s">
        <v>40</v>
      </c>
    </row>
    <row r="2" spans="1:3">
      <c r="A2" s="3" t="s">
        <v>173</v>
      </c>
    </row>
    <row r="3" spans="1:3">
      <c r="A3" s="4" t="s">
        <v>61</v>
      </c>
      <c r="B3" s="5" t="n">
        <v>11210</v>
      </c>
      <c r="C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4"/>
    <col customWidth="1" max="2" min="2" width="27"/>
    <col customWidth="1" max="3" min="3" width="36"/>
    <col customWidth="1" max="4" min="4" width="21"/>
    <col customWidth="1" max="5" min="5" width="21"/>
    <col customWidth="1" max="6" min="6" width="20"/>
    <col customWidth="1" max="7" min="7" width="20"/>
    <col customWidth="1" max="8" min="8" width="21"/>
    <col customWidth="1" max="9" min="9" width="21"/>
  </cols>
  <sheetData>
    <row r="1" spans="1:9">
      <c r="A1" s="1" t="s">
        <v>280</v>
      </c>
      <c r="B1" s="2" t="s">
        <v>281</v>
      </c>
      <c r="C1" s="2" t="s">
        <v>282</v>
      </c>
      <c r="D1" s="2" t="s">
        <v>283</v>
      </c>
      <c r="E1" s="2" t="s">
        <v>284</v>
      </c>
      <c r="F1" s="2" t="s">
        <v>285</v>
      </c>
      <c r="G1" s="2" t="s">
        <v>286</v>
      </c>
      <c r="H1" s="2" t="s">
        <v>287</v>
      </c>
      <c r="I1" s="2" t="s">
        <v>288</v>
      </c>
    </row>
    <row r="2" spans="1:9">
      <c r="A2" s="3" t="s">
        <v>289</v>
      </c>
    </row>
    <row r="3" spans="1:9">
      <c r="A3" s="4" t="s">
        <v>61</v>
      </c>
      <c r="H3" s="5" t="n">
        <v>11210</v>
      </c>
      <c r="I3" s="5" t="n">
        <v>0</v>
      </c>
    </row>
    <row r="4" spans="1:9">
      <c r="A4" s="4" t="s">
        <v>290</v>
      </c>
      <c r="F4" s="6" t="n">
        <v>20</v>
      </c>
      <c r="G4" s="6" t="n">
        <v>10</v>
      </c>
    </row>
    <row r="5" spans="1:9">
      <c r="A5" s="4" t="s">
        <v>291</v>
      </c>
      <c r="D5" s="5" t="n">
        <v>50000</v>
      </c>
      <c r="E5" s="5" t="n">
        <v>29000</v>
      </c>
    </row>
    <row r="6" spans="1:9">
      <c r="A6" s="4" t="s">
        <v>292</v>
      </c>
      <c r="H6" s="6" t="n">
        <v>57341</v>
      </c>
      <c r="I6" s="4" t="s">
        <v>44</v>
      </c>
    </row>
    <row r="7" spans="1:9">
      <c r="A7" s="4" t="s">
        <v>293</v>
      </c>
      <c r="C7" s="6" t="n">
        <v>526295</v>
      </c>
    </row>
    <row r="8" spans="1:9">
      <c r="A8" s="4" t="s">
        <v>294</v>
      </c>
      <c r="H8" s="6" t="n">
        <v>105000</v>
      </c>
    </row>
    <row r="9" spans="1:9">
      <c r="A9" s="4" t="s">
        <v>295</v>
      </c>
      <c r="H9" s="6" t="n">
        <v>826295</v>
      </c>
      <c r="I9" s="4" t="s">
        <v>44</v>
      </c>
    </row>
    <row r="10" spans="1:9">
      <c r="A10" s="4" t="s">
        <v>296</v>
      </c>
      <c r="C10" s="8" t="n">
        <v>1.7</v>
      </c>
    </row>
    <row r="11" spans="1:9">
      <c r="A11" s="4" t="s">
        <v>297</v>
      </c>
      <c r="C11" s="4" t="s">
        <v>298</v>
      </c>
    </row>
    <row r="12" spans="1:9">
      <c r="A12" s="4" t="s">
        <v>299</v>
      </c>
      <c r="C12" s="4" t="s">
        <v>300</v>
      </c>
    </row>
    <row r="13" spans="1:9">
      <c r="A13" s="4" t="s">
        <v>301</v>
      </c>
    </row>
    <row r="14" spans="1:9">
      <c r="A14" s="3" t="s">
        <v>289</v>
      </c>
    </row>
    <row r="15" spans="1:9">
      <c r="A15" s="4" t="s">
        <v>294</v>
      </c>
      <c r="B15" s="5" t="n">
        <v>300000</v>
      </c>
    </row>
    <row r="16" spans="1:9">
      <c r="A16" s="4" t="s">
        <v>302</v>
      </c>
      <c r="B16" s="6" t="n">
        <v>150000</v>
      </c>
    </row>
    <row r="17" spans="1:9">
      <c r="A17" s="4" t="s">
        <v>303</v>
      </c>
    </row>
    <row r="18" spans="1:9">
      <c r="A18" s="3" t="s">
        <v>289</v>
      </c>
    </row>
    <row r="19" spans="1:9">
      <c r="A19" s="4" t="s">
        <v>293</v>
      </c>
      <c r="C19" s="6" t="n">
        <v>250000</v>
      </c>
    </row>
    <row r="20" spans="1:9">
      <c r="A20" s="4" t="s">
        <v>304</v>
      </c>
      <c r="C20" s="8" t="n">
        <v>1.5</v>
      </c>
    </row>
    <row r="21" spans="1:9">
      <c r="A21" s="4" t="s">
        <v>294</v>
      </c>
      <c r="C21" s="5" t="n">
        <v>271061</v>
      </c>
    </row>
    <row r="22" spans="1:9">
      <c r="A22" s="4" t="s">
        <v>295</v>
      </c>
      <c r="H22" s="6" t="n">
        <v>271061</v>
      </c>
    </row>
    <row r="23" spans="1:9">
      <c r="A23" s="4" t="s">
        <v>305</v>
      </c>
    </row>
    <row r="24" spans="1:9">
      <c r="A24" s="3" t="s">
        <v>289</v>
      </c>
    </row>
    <row r="25" spans="1:9">
      <c r="A25" s="4" t="s">
        <v>306</v>
      </c>
      <c r="H25" s="6" t="n">
        <v>13356</v>
      </c>
    </row>
    <row r="26" spans="1:9">
      <c r="A26" s="4" t="s">
        <v>292</v>
      </c>
      <c r="H26" s="5" t="n">
        <v>36644</v>
      </c>
    </row>
    <row r="27" spans="1:9">
      <c r="A27" s="4" t="s">
        <v>307</v>
      </c>
      <c r="H27" s="4" t="s">
        <v>308</v>
      </c>
    </row>
    <row r="28" spans="1:9">
      <c r="A28" s="4" t="s">
        <v>309</v>
      </c>
    </row>
    <row r="29" spans="1:9">
      <c r="A29" s="3" t="s">
        <v>289</v>
      </c>
    </row>
    <row r="30" spans="1:9">
      <c r="A30" s="4" t="s">
        <v>306</v>
      </c>
      <c r="H30" s="5" t="n">
        <v>8303</v>
      </c>
    </row>
    <row r="31" spans="1:9">
      <c r="A31" s="4" t="s">
        <v>292</v>
      </c>
      <c r="H31" s="5" t="n">
        <v>20697</v>
      </c>
    </row>
    <row r="32" spans="1:9">
      <c r="A32" s="4" t="s">
        <v>307</v>
      </c>
      <c r="H32"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0</v>
      </c>
      <c r="B1" s="2" t="s">
        <v>2</v>
      </c>
      <c r="C1" s="2" t="s">
        <v>40</v>
      </c>
    </row>
    <row r="2" spans="1:3">
      <c r="A2" s="4" t="s">
        <v>110</v>
      </c>
      <c r="B2" s="5" t="n">
        <v>40000</v>
      </c>
      <c r="C2" s="4" t="s">
        <v>44</v>
      </c>
    </row>
    <row r="3" spans="1:3">
      <c r="A3" s="4" t="s">
        <v>311</v>
      </c>
      <c r="B3" s="6" t="n">
        <v>40000</v>
      </c>
      <c r="C3" s="4" t="s">
        <v>44</v>
      </c>
    </row>
    <row r="4" spans="1:3">
      <c r="A4" s="4" t="s">
        <v>312</v>
      </c>
    </row>
    <row r="5" spans="1:3">
      <c r="A5" s="4" t="s">
        <v>110</v>
      </c>
      <c r="B5" s="5" t="n">
        <v>40000</v>
      </c>
      <c r="C5"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314</v>
      </c>
      <c r="C1" s="2" t="s">
        <v>2</v>
      </c>
    </row>
    <row r="2" spans="1:3">
      <c r="A2" s="4" t="s">
        <v>315</v>
      </c>
      <c r="B2" s="6" t="n">
        <v>20000000</v>
      </c>
    </row>
    <row r="3" spans="1:3">
      <c r="A3" s="4" t="s">
        <v>316</v>
      </c>
      <c r="B3" s="5" t="n">
        <v>40000</v>
      </c>
    </row>
    <row r="4" spans="1:3">
      <c r="A4" s="4" t="s">
        <v>317</v>
      </c>
      <c r="B4" s="4" t="s">
        <v>318</v>
      </c>
    </row>
    <row r="5" spans="1:3">
      <c r="A5" s="4" t="s">
        <v>319</v>
      </c>
      <c r="B5" s="4" t="s">
        <v>320</v>
      </c>
    </row>
    <row r="6" spans="1:3">
      <c r="A6" s="4" t="s">
        <v>321</v>
      </c>
      <c r="C6" s="5" t="n">
        <v>1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v>
      </c>
      <c r="B1" s="2" t="s">
        <v>1</v>
      </c>
    </row>
    <row r="2" spans="1:3">
      <c r="B2" s="2" t="s">
        <v>2</v>
      </c>
      <c r="C2" s="2" t="s">
        <v>40</v>
      </c>
    </row>
    <row r="3" spans="1:3">
      <c r="A3" s="4" t="s">
        <v>81</v>
      </c>
      <c r="B3" s="5" t="n">
        <v>769969</v>
      </c>
      <c r="C3" s="4" t="s">
        <v>44</v>
      </c>
    </row>
    <row r="4" spans="1:3">
      <c r="A4" s="4" t="s">
        <v>82</v>
      </c>
      <c r="B4" s="6" t="n">
        <v>-362847</v>
      </c>
      <c r="C4" s="4" t="s">
        <v>44</v>
      </c>
    </row>
    <row r="5" spans="1:3">
      <c r="A5" s="4" t="s">
        <v>83</v>
      </c>
      <c r="B5" s="6" t="n">
        <v>407122</v>
      </c>
      <c r="C5" s="4" t="s">
        <v>44</v>
      </c>
    </row>
    <row r="6" spans="1:3">
      <c r="A6" s="3" t="s">
        <v>84</v>
      </c>
    </row>
    <row r="7" spans="1:3">
      <c r="A7" s="4" t="s">
        <v>85</v>
      </c>
      <c r="B7" s="6" t="n">
        <v>-159862</v>
      </c>
      <c r="C7" s="6" t="n">
        <v>-33986</v>
      </c>
    </row>
    <row r="8" spans="1:3">
      <c r="A8" s="4" t="s">
        <v>86</v>
      </c>
      <c r="B8" s="6" t="n">
        <v>-51719</v>
      </c>
      <c r="C8" s="6" t="n">
        <v>-9093</v>
      </c>
    </row>
    <row r="9" spans="1:3">
      <c r="A9" s="4" t="s">
        <v>87</v>
      </c>
      <c r="B9" s="6" t="n">
        <v>-826295</v>
      </c>
      <c r="C9" s="4" t="s">
        <v>44</v>
      </c>
    </row>
    <row r="10" spans="1:3">
      <c r="A10" s="4" t="s">
        <v>88</v>
      </c>
      <c r="B10" s="6" t="n">
        <v>-316586</v>
      </c>
      <c r="C10" s="6" t="n">
        <v>-46280</v>
      </c>
    </row>
    <row r="11" spans="1:3">
      <c r="A11" s="4" t="s">
        <v>89</v>
      </c>
      <c r="B11" s="6" t="n">
        <v>-1354462</v>
      </c>
      <c r="C11" s="6" t="n">
        <v>-89359</v>
      </c>
    </row>
    <row r="12" spans="1:3">
      <c r="A12" s="4" t="s">
        <v>90</v>
      </c>
      <c r="B12" s="6" t="n">
        <v>-947340</v>
      </c>
      <c r="C12" s="6" t="n">
        <v>-89359</v>
      </c>
    </row>
    <row r="13" spans="1:3">
      <c r="A13" s="3" t="s">
        <v>91</v>
      </c>
    </row>
    <row r="14" spans="1:3">
      <c r="A14" s="4" t="s">
        <v>92</v>
      </c>
      <c r="B14" s="6" t="n">
        <v>1418</v>
      </c>
      <c r="C14" s="4" t="s">
        <v>44</v>
      </c>
    </row>
    <row r="15" spans="1:3">
      <c r="A15" s="4" t="s">
        <v>93</v>
      </c>
      <c r="B15" s="6" t="n">
        <v>-1026</v>
      </c>
      <c r="C15" s="4" t="s">
        <v>44</v>
      </c>
    </row>
    <row r="16" spans="1:3">
      <c r="A16" s="4" t="s">
        <v>94</v>
      </c>
      <c r="B16" s="6" t="n">
        <v>392</v>
      </c>
      <c r="C16" s="4" t="s">
        <v>44</v>
      </c>
    </row>
    <row r="17" spans="1:3">
      <c r="A17" s="4" t="s">
        <v>95</v>
      </c>
      <c r="B17" s="6" t="n">
        <v>946948</v>
      </c>
      <c r="C17" s="6" t="n">
        <v>89359</v>
      </c>
    </row>
    <row r="18" spans="1:3">
      <c r="A18" s="4" t="s">
        <v>96</v>
      </c>
      <c r="B18" s="6" t="n">
        <v>-1666</v>
      </c>
      <c r="C18" s="4" t="s">
        <v>44</v>
      </c>
    </row>
    <row r="19" spans="1:3">
      <c r="A19" s="4" t="s">
        <v>97</v>
      </c>
      <c r="B19" s="6" t="n">
        <v>-948614</v>
      </c>
      <c r="C19" s="6" t="n">
        <v>-89359</v>
      </c>
    </row>
    <row r="20" spans="1:3">
      <c r="A20" s="3" t="s">
        <v>98</v>
      </c>
    </row>
    <row r="21" spans="1:3">
      <c r="A21" s="4" t="s">
        <v>99</v>
      </c>
      <c r="B21" s="6" t="n">
        <v>-22944</v>
      </c>
      <c r="C21" s="4" t="s">
        <v>44</v>
      </c>
    </row>
    <row r="22" spans="1:3">
      <c r="A22" s="4" t="s">
        <v>100</v>
      </c>
      <c r="B22" s="5" t="n">
        <v>-971558</v>
      </c>
      <c r="C22" s="5" t="n">
        <v>-89359</v>
      </c>
    </row>
    <row r="23" spans="1:3">
      <c r="A23" s="4" t="s">
        <v>101</v>
      </c>
      <c r="B23" s="8" t="n">
        <v>-0.01</v>
      </c>
      <c r="C23" s="5" t="n">
        <v>0</v>
      </c>
    </row>
    <row r="24" spans="1:3">
      <c r="A24" s="4" t="s">
        <v>102</v>
      </c>
      <c r="B24" s="6" t="n">
        <v>154691466</v>
      </c>
      <c r="C24" s="6" t="n">
        <v>150150000</v>
      </c>
    </row>
    <row r="25" spans="1:3">
      <c r="A25" s="4" t="s">
        <v>103</v>
      </c>
    </row>
    <row r="26" spans="1:3">
      <c r="A26" s="4" t="s">
        <v>81</v>
      </c>
      <c r="B26" s="5" t="n">
        <v>652367</v>
      </c>
      <c r="C26" s="4" t="s">
        <v>44</v>
      </c>
    </row>
    <row r="27" spans="1:3">
      <c r="A27" s="4" t="s">
        <v>104</v>
      </c>
    </row>
    <row r="28" spans="1:3">
      <c r="A28" s="4" t="s">
        <v>81</v>
      </c>
      <c r="B28" s="5" t="n">
        <v>117602</v>
      </c>
      <c r="C28" s="4" t="s">
        <v>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3"/>
    <col customWidth="1" max="6" min="6" width="14"/>
    <col customWidth="1" max="7" min="7" width="25"/>
    <col customWidth="1" max="8" min="8" width="14"/>
    <col customWidth="1" max="9" min="9" width="14"/>
    <col customWidth="1" max="10" min="10" width="14"/>
  </cols>
  <sheetData>
    <row r="1" spans="1:10">
      <c r="A1" s="1" t="s">
        <v>322</v>
      </c>
      <c r="B1" s="2" t="s">
        <v>323</v>
      </c>
      <c r="C1" s="2" t="s">
        <v>324</v>
      </c>
      <c r="D1" s="2" t="s">
        <v>325</v>
      </c>
      <c r="E1" s="2" t="s">
        <v>326</v>
      </c>
      <c r="F1" s="2" t="s">
        <v>327</v>
      </c>
      <c r="G1" s="2" t="s">
        <v>245</v>
      </c>
      <c r="H1" s="2" t="s">
        <v>2</v>
      </c>
      <c r="I1" s="2" t="s">
        <v>328</v>
      </c>
      <c r="J1" s="2" t="s">
        <v>40</v>
      </c>
    </row>
    <row r="2" spans="1:10">
      <c r="A2" s="4" t="s">
        <v>77</v>
      </c>
      <c r="H2" s="6" t="n">
        <v>500000000</v>
      </c>
      <c r="J2" s="6" t="n">
        <v>500000000</v>
      </c>
    </row>
    <row r="3" spans="1:10">
      <c r="A3" s="4" t="s">
        <v>76</v>
      </c>
      <c r="H3" s="7" t="n">
        <v>0.001</v>
      </c>
      <c r="J3" s="7" t="n">
        <v>0.001</v>
      </c>
    </row>
    <row r="4" spans="1:10">
      <c r="A4" s="4" t="s">
        <v>329</v>
      </c>
      <c r="G4" s="6" t="n">
        <v>75000000</v>
      </c>
    </row>
    <row r="5" spans="1:10">
      <c r="A5" s="4" t="s">
        <v>247</v>
      </c>
      <c r="G5" s="4" t="s">
        <v>248</v>
      </c>
    </row>
    <row r="6" spans="1:10">
      <c r="A6" s="4" t="s">
        <v>294</v>
      </c>
      <c r="H6" s="5" t="n">
        <v>105000</v>
      </c>
    </row>
    <row r="7" spans="1:10">
      <c r="A7" s="4" t="s">
        <v>330</v>
      </c>
      <c r="D7" s="8" t="n">
        <v>1.7</v>
      </c>
    </row>
    <row r="8" spans="1:10">
      <c r="A8" s="4" t="s">
        <v>146</v>
      </c>
      <c r="E8" s="5" t="n">
        <v>10050</v>
      </c>
    </row>
    <row r="9" spans="1:10">
      <c r="A9" s="4" t="s">
        <v>331</v>
      </c>
      <c r="H9" s="5" t="n">
        <v>10310</v>
      </c>
    </row>
    <row r="10" spans="1:10">
      <c r="A10" s="4" t="s">
        <v>78</v>
      </c>
      <c r="H10" s="6" t="n">
        <v>161555000</v>
      </c>
      <c r="J10" s="6" t="n">
        <v>150150000</v>
      </c>
    </row>
    <row r="11" spans="1:10">
      <c r="A11" s="4" t="s">
        <v>79</v>
      </c>
      <c r="H11" s="6" t="n">
        <v>161555000</v>
      </c>
      <c r="J11" s="6" t="n">
        <v>150150000</v>
      </c>
    </row>
    <row r="12" spans="1:10">
      <c r="A12" s="4" t="s">
        <v>301</v>
      </c>
    </row>
    <row r="13" spans="1:10">
      <c r="A13" s="4" t="s">
        <v>294</v>
      </c>
      <c r="B13" s="5" t="n">
        <v>300000</v>
      </c>
    </row>
    <row r="14" spans="1:10">
      <c r="A14" s="4" t="s">
        <v>315</v>
      </c>
      <c r="B14" s="6" t="n">
        <v>150000</v>
      </c>
    </row>
    <row r="15" spans="1:10">
      <c r="A15" s="4" t="s">
        <v>332</v>
      </c>
    </row>
    <row r="16" spans="1:10">
      <c r="A16" s="4" t="s">
        <v>294</v>
      </c>
      <c r="C16" s="5" t="n">
        <v>50000</v>
      </c>
    </row>
    <row r="17" spans="1:10">
      <c r="A17" s="4" t="s">
        <v>315</v>
      </c>
      <c r="C17" s="6" t="n">
        <v>85000</v>
      </c>
    </row>
    <row r="18" spans="1:10">
      <c r="A18" s="4" t="s">
        <v>303</v>
      </c>
    </row>
    <row r="19" spans="1:10">
      <c r="A19" s="4" t="s">
        <v>294</v>
      </c>
      <c r="D19" s="5" t="n">
        <v>271061</v>
      </c>
    </row>
    <row r="20" spans="1:10">
      <c r="A20" s="4" t="s">
        <v>333</v>
      </c>
    </row>
    <row r="21" spans="1:10">
      <c r="A21" s="4" t="s">
        <v>294</v>
      </c>
      <c r="E21" s="6" t="n">
        <v>105000</v>
      </c>
    </row>
    <row r="22" spans="1:10">
      <c r="A22" s="4" t="s">
        <v>330</v>
      </c>
      <c r="I22" s="5" t="n">
        <v>50</v>
      </c>
    </row>
    <row r="23" spans="1:10">
      <c r="A23" s="4" t="s">
        <v>146</v>
      </c>
      <c r="E23" s="5" t="n">
        <v>210</v>
      </c>
      <c r="H23" s="5" t="n">
        <v>39404</v>
      </c>
    </row>
    <row r="24" spans="1:10">
      <c r="A24" s="4" t="s">
        <v>334</v>
      </c>
      <c r="E24" s="6" t="n">
        <v>10050000</v>
      </c>
    </row>
    <row r="25" spans="1:10">
      <c r="A25" s="4" t="s">
        <v>335</v>
      </c>
      <c r="H25" s="5" t="n">
        <v>10050</v>
      </c>
    </row>
    <row r="26" spans="1:10">
      <c r="A26" s="4" t="s">
        <v>336</v>
      </c>
    </row>
    <row r="27" spans="1:10">
      <c r="A27" s="4" t="s">
        <v>294</v>
      </c>
      <c r="F27" s="5" t="n">
        <v>1000000</v>
      </c>
    </row>
    <row r="28" spans="1:10">
      <c r="A28" s="4" t="s">
        <v>315</v>
      </c>
      <c r="F28" s="6" t="n">
        <v>20000</v>
      </c>
    </row>
    <row r="29" spans="1:10">
      <c r="A29" s="4" t="s">
        <v>337</v>
      </c>
      <c r="E29" s="6" t="n">
        <v>50000</v>
      </c>
    </row>
    <row r="30" spans="1:10">
      <c r="A30" s="4" t="s">
        <v>331</v>
      </c>
      <c r="E30" s="5"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4"/>
  </cols>
  <sheetData>
    <row r="1" spans="1:4">
      <c r="A1" s="1" t="s">
        <v>338</v>
      </c>
      <c r="B1" s="2" t="s">
        <v>325</v>
      </c>
      <c r="C1" s="2" t="s">
        <v>2</v>
      </c>
      <c r="D1" s="2" t="s">
        <v>40</v>
      </c>
    </row>
    <row r="2" spans="1:4">
      <c r="A2" s="4" t="s">
        <v>339</v>
      </c>
      <c r="B2" s="8" t="n">
        <v>1.7</v>
      </c>
    </row>
    <row r="3" spans="1:4">
      <c r="A3" s="4" t="s">
        <v>340</v>
      </c>
      <c r="B3" s="4" t="s">
        <v>341</v>
      </c>
    </row>
    <row r="4" spans="1:4">
      <c r="A4" s="4" t="s">
        <v>342</v>
      </c>
      <c r="B4" s="6" t="n">
        <v>526295</v>
      </c>
    </row>
    <row r="5" spans="1:4">
      <c r="A5" s="4" t="s">
        <v>343</v>
      </c>
      <c r="B5" s="4" t="s">
        <v>298</v>
      </c>
    </row>
    <row r="6" spans="1:4">
      <c r="A6" s="4" t="s">
        <v>344</v>
      </c>
      <c r="B6" s="4" t="s">
        <v>300</v>
      </c>
    </row>
    <row r="7" spans="1:4">
      <c r="A7" s="4" t="s">
        <v>345</v>
      </c>
      <c r="B7" s="4" t="s">
        <v>346</v>
      </c>
    </row>
    <row r="8" spans="1:4">
      <c r="A8" s="4" t="s">
        <v>295</v>
      </c>
      <c r="C8" s="5" t="n">
        <v>826295</v>
      </c>
      <c r="D8" s="4" t="s">
        <v>44</v>
      </c>
    </row>
    <row r="9" spans="1:4">
      <c r="A9" s="4" t="s">
        <v>347</v>
      </c>
    </row>
    <row r="10" spans="1:4">
      <c r="A10" s="4" t="s">
        <v>348</v>
      </c>
      <c r="B10" s="4" t="s">
        <v>349</v>
      </c>
    </row>
    <row r="11" spans="1:4">
      <c r="A11" s="4" t="s">
        <v>350</v>
      </c>
    </row>
    <row r="12" spans="1:4">
      <c r="A12" s="4" t="s">
        <v>348</v>
      </c>
      <c r="B12" s="4" t="s">
        <v>351</v>
      </c>
    </row>
    <row r="13" spans="1:4">
      <c r="A13" s="4" t="s">
        <v>352</v>
      </c>
    </row>
    <row r="14" spans="1:4">
      <c r="A14" s="4" t="s">
        <v>353</v>
      </c>
      <c r="B14" s="6" t="n">
        <v>10000000</v>
      </c>
    </row>
    <row r="15" spans="1:4">
      <c r="A15" s="4" t="s">
        <v>354</v>
      </c>
    </row>
    <row r="16" spans="1:4">
      <c r="A16" s="4" t="s">
        <v>355</v>
      </c>
      <c r="B16" s="6" t="n">
        <v>450000</v>
      </c>
    </row>
    <row r="17" spans="1:4">
      <c r="A17" s="4" t="s">
        <v>307</v>
      </c>
      <c r="B17" s="4" t="s">
        <v>356</v>
      </c>
    </row>
    <row r="18" spans="1:4">
      <c r="A18" s="4" t="s">
        <v>357</v>
      </c>
      <c r="B18" s="9"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58</v>
      </c>
      <c r="B1" s="2" t="s">
        <v>1</v>
      </c>
    </row>
    <row r="2" spans="1:3">
      <c r="B2" s="2" t="s">
        <v>2</v>
      </c>
      <c r="C2" s="2" t="s">
        <v>40</v>
      </c>
    </row>
    <row r="3" spans="1:3">
      <c r="A3" s="4" t="s">
        <v>359</v>
      </c>
      <c r="B3" s="5" t="n">
        <v>-1127212</v>
      </c>
      <c r="C3" s="5" t="n">
        <v>-89359</v>
      </c>
    </row>
    <row r="4" spans="1:3">
      <c r="A4" s="3" t="s">
        <v>360</v>
      </c>
    </row>
    <row r="5" spans="1:3">
      <c r="A5" s="4" t="s">
        <v>95</v>
      </c>
      <c r="B5" s="6" t="n">
        <v>-946948</v>
      </c>
      <c r="C5" s="6" t="n">
        <v>-89359</v>
      </c>
    </row>
    <row r="6" spans="1:3">
      <c r="A6" s="4" t="s">
        <v>361</v>
      </c>
    </row>
    <row r="7" spans="1:3">
      <c r="A7" s="3" t="s">
        <v>360</v>
      </c>
    </row>
    <row r="8" spans="1:3">
      <c r="A8" s="4" t="s">
        <v>362</v>
      </c>
      <c r="B8" s="5" t="n">
        <v>180264</v>
      </c>
      <c r="C8"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63</v>
      </c>
      <c r="B1" s="2" t="s">
        <v>1</v>
      </c>
    </row>
    <row r="2" spans="1:3">
      <c r="B2" s="2" t="s">
        <v>2</v>
      </c>
      <c r="C2" s="2" t="s">
        <v>40</v>
      </c>
    </row>
    <row r="3" spans="1:3">
      <c r="A3" s="3" t="s">
        <v>364</v>
      </c>
    </row>
    <row r="4" spans="1:3">
      <c r="A4" s="4" t="s">
        <v>365</v>
      </c>
      <c r="B4" s="4" t="s">
        <v>44</v>
      </c>
      <c r="C4" s="4" t="s">
        <v>44</v>
      </c>
    </row>
    <row r="5" spans="1:3">
      <c r="A5" s="4" t="s">
        <v>366</v>
      </c>
      <c r="B5" s="6" t="n">
        <v>1666</v>
      </c>
      <c r="C5" s="4" t="s">
        <v>44</v>
      </c>
    </row>
    <row r="6" spans="1:3">
      <c r="A6" s="4" t="s">
        <v>96</v>
      </c>
      <c r="B6" s="5" t="n">
        <v>1666</v>
      </c>
      <c r="C6" s="4" t="s">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367</v>
      </c>
      <c r="C1" s="2" t="s">
        <v>1</v>
      </c>
    </row>
    <row r="2" spans="1:4">
      <c r="C2" s="2" t="s">
        <v>2</v>
      </c>
      <c r="D2" s="2" t="s">
        <v>40</v>
      </c>
    </row>
    <row r="3" spans="1:4">
      <c r="A3" s="3" t="s">
        <v>368</v>
      </c>
    </row>
    <row r="4" spans="1:4">
      <c r="A4" s="4" t="s">
        <v>95</v>
      </c>
      <c r="C4" s="5" t="n">
        <v>-946948</v>
      </c>
      <c r="D4" s="5" t="n">
        <v>-89359</v>
      </c>
    </row>
    <row r="5" spans="1:4">
      <c r="A5" s="4" t="s">
        <v>369</v>
      </c>
      <c r="C5" s="6" t="n">
        <v>-198859</v>
      </c>
      <c r="D5" s="6" t="n">
        <v>-31276</v>
      </c>
    </row>
    <row r="6" spans="1:4">
      <c r="A6" s="4" t="s">
        <v>370</v>
      </c>
      <c r="C6" s="6" t="n">
        <v>12970</v>
      </c>
      <c r="D6" s="4" t="s">
        <v>44</v>
      </c>
    </row>
    <row r="7" spans="1:4">
      <c r="A7" s="4" t="s">
        <v>371</v>
      </c>
      <c r="C7" s="6" t="n">
        <v>238351</v>
      </c>
      <c r="D7" s="6" t="n">
        <v>31276</v>
      </c>
    </row>
    <row r="8" spans="1:4">
      <c r="A8" s="4" t="s">
        <v>372</v>
      </c>
      <c r="C8" s="6" t="n">
        <v>1785</v>
      </c>
      <c r="D8" s="4" t="s">
        <v>44</v>
      </c>
    </row>
    <row r="9" spans="1:4">
      <c r="A9" s="4" t="s">
        <v>373</v>
      </c>
      <c r="B9" s="4" t="s">
        <v>374</v>
      </c>
      <c r="C9" s="6" t="n">
        <v>-52581</v>
      </c>
      <c r="D9" s="4" t="s">
        <v>44</v>
      </c>
    </row>
    <row r="10" spans="1:4">
      <c r="A10" s="4" t="s">
        <v>96</v>
      </c>
      <c r="C10" s="5" t="n">
        <v>1666</v>
      </c>
      <c r="D10" s="4" t="s">
        <v>44</v>
      </c>
    </row>
    <row r="11" spans="1:4"/>
    <row r="12" spans="1:4">
      <c r="A12" s="4" t="s">
        <v>374</v>
      </c>
      <c r="B12" s="4" t="s">
        <v>375</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6</v>
      </c>
      <c r="B1" s="2" t="s">
        <v>1</v>
      </c>
    </row>
    <row r="2" spans="1:3">
      <c r="B2" s="2" t="s">
        <v>2</v>
      </c>
      <c r="C2" s="2" t="s">
        <v>40</v>
      </c>
    </row>
    <row r="3" spans="1:3">
      <c r="A3" s="4" t="s">
        <v>364</v>
      </c>
      <c r="B3" s="5" t="n">
        <v>1666</v>
      </c>
      <c r="C3" s="4" t="s">
        <v>44</v>
      </c>
    </row>
    <row r="4" spans="1:3">
      <c r="A4" s="4" t="s">
        <v>377</v>
      </c>
    </row>
    <row r="5" spans="1:3">
      <c r="A5" s="4" t="s">
        <v>378</v>
      </c>
      <c r="B5" s="4" t="s">
        <v>379</v>
      </c>
    </row>
    <row r="6" spans="1:3">
      <c r="A6" s="4" t="s">
        <v>364</v>
      </c>
      <c r="B6" s="5" t="n">
        <v>1666</v>
      </c>
      <c r="C6"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0</v>
      </c>
      <c r="B1" s="2" t="s">
        <v>2</v>
      </c>
      <c r="C1" s="2" t="s">
        <v>40</v>
      </c>
      <c r="D1" s="2" t="s">
        <v>260</v>
      </c>
    </row>
    <row r="2" spans="1:4">
      <c r="A2" s="4" t="s">
        <v>381</v>
      </c>
      <c r="B2" s="5" t="n">
        <v>778695</v>
      </c>
      <c r="C2" s="4" t="s">
        <v>44</v>
      </c>
    </row>
    <row r="3" spans="1:4">
      <c r="A3" s="4" t="s">
        <v>382</v>
      </c>
      <c r="B3" s="6" t="n">
        <v>253059</v>
      </c>
      <c r="C3" s="4" t="s">
        <v>44</v>
      </c>
    </row>
    <row r="4" spans="1:4">
      <c r="A4" s="4" t="s">
        <v>383</v>
      </c>
      <c r="B4" s="6" t="n">
        <v>1031754</v>
      </c>
      <c r="C4" s="6" t="n">
        <v>0</v>
      </c>
    </row>
    <row r="5" spans="1:4">
      <c r="A5" s="4" t="s">
        <v>384</v>
      </c>
      <c r="B5" s="6" t="n">
        <v>564952</v>
      </c>
      <c r="C5" s="6" t="n">
        <v>80137</v>
      </c>
    </row>
    <row r="6" spans="1:4">
      <c r="A6" s="4" t="s">
        <v>385</v>
      </c>
      <c r="B6" s="6" t="n">
        <v>8159</v>
      </c>
    </row>
    <row r="7" spans="1:4">
      <c r="A7" s="4" t="s">
        <v>386</v>
      </c>
      <c r="B7" s="6" t="n">
        <v>573111</v>
      </c>
      <c r="C7" s="6" t="n">
        <v>80137</v>
      </c>
    </row>
    <row r="8" spans="1:4">
      <c r="A8" s="4" t="s">
        <v>387</v>
      </c>
      <c r="B8" s="6" t="n">
        <v>161555</v>
      </c>
      <c r="C8" s="6" t="n">
        <v>150150</v>
      </c>
    </row>
    <row r="9" spans="1:4">
      <c r="A9" s="4" t="s">
        <v>388</v>
      </c>
      <c r="B9" s="6" t="n">
        <v>297088</v>
      </c>
    </row>
    <row r="10" spans="1:4">
      <c r="A10" s="4" t="s">
        <v>389</v>
      </c>
      <c r="B10" s="6" t="n">
        <v>458643</v>
      </c>
      <c r="C10" s="5" t="n">
        <v>-80137</v>
      </c>
      <c r="D10" s="5" t="n">
        <v>-5007</v>
      </c>
    </row>
    <row r="11" spans="1:4">
      <c r="A11" s="4" t="s">
        <v>390</v>
      </c>
    </row>
    <row r="12" spans="1:4">
      <c r="A12" s="4" t="s">
        <v>381</v>
      </c>
      <c r="B12" s="6" t="n">
        <v>28002</v>
      </c>
    </row>
    <row r="13" spans="1:4">
      <c r="A13" s="4" t="s">
        <v>382</v>
      </c>
      <c r="B13" s="6" t="n">
        <v>30781</v>
      </c>
    </row>
    <row r="14" spans="1:4">
      <c r="A14" s="4" t="s">
        <v>383</v>
      </c>
      <c r="B14" s="6" t="n">
        <v>58783</v>
      </c>
    </row>
    <row r="15" spans="1:4">
      <c r="A15" s="4" t="s">
        <v>384</v>
      </c>
      <c r="B15" s="6" t="n">
        <v>285123</v>
      </c>
    </row>
    <row r="16" spans="1:4">
      <c r="A16" s="4" t="s">
        <v>385</v>
      </c>
      <c r="B16" s="4" t="s">
        <v>44</v>
      </c>
    </row>
    <row r="17" spans="1:4">
      <c r="A17" s="4" t="s">
        <v>386</v>
      </c>
      <c r="B17" s="6" t="n">
        <v>285123</v>
      </c>
    </row>
    <row r="18" spans="1:4">
      <c r="A18" s="4" t="s">
        <v>387</v>
      </c>
      <c r="B18" s="6" t="n">
        <v>161555</v>
      </c>
    </row>
    <row r="19" spans="1:4">
      <c r="A19" s="4" t="s">
        <v>388</v>
      </c>
      <c r="B19" s="6" t="n">
        <v>-387895</v>
      </c>
    </row>
    <row r="20" spans="1:4">
      <c r="A20" s="4" t="s">
        <v>389</v>
      </c>
      <c r="B20" s="6" t="n">
        <v>-226340</v>
      </c>
    </row>
    <row r="21" spans="1:4">
      <c r="A21" s="4" t="s">
        <v>391</v>
      </c>
    </row>
    <row r="22" spans="1:4">
      <c r="A22" s="4" t="s">
        <v>381</v>
      </c>
      <c r="B22" s="6" t="n">
        <v>750693</v>
      </c>
    </row>
    <row r="23" spans="1:4">
      <c r="A23" s="4" t="s">
        <v>382</v>
      </c>
      <c r="B23" s="6" t="n">
        <v>222278</v>
      </c>
    </row>
    <row r="24" spans="1:4">
      <c r="A24" s="4" t="s">
        <v>383</v>
      </c>
      <c r="B24" s="6" t="n">
        <v>972971</v>
      </c>
    </row>
    <row r="25" spans="1:4">
      <c r="A25" s="4" t="s">
        <v>384</v>
      </c>
      <c r="B25" s="6" t="n">
        <v>279829</v>
      </c>
    </row>
    <row r="26" spans="1:4">
      <c r="A26" s="4" t="s">
        <v>385</v>
      </c>
      <c r="B26" s="6" t="n">
        <v>8159</v>
      </c>
    </row>
    <row r="27" spans="1:4">
      <c r="A27" s="4" t="s">
        <v>386</v>
      </c>
      <c r="B27" s="6" t="n">
        <v>287988</v>
      </c>
    </row>
    <row r="28" spans="1:4">
      <c r="A28" s="4" t="s">
        <v>387</v>
      </c>
      <c r="B28" s="4" t="s">
        <v>44</v>
      </c>
    </row>
    <row r="29" spans="1:4">
      <c r="A29" s="4" t="s">
        <v>388</v>
      </c>
      <c r="B29" s="6" t="n">
        <v>684983</v>
      </c>
    </row>
    <row r="30" spans="1:4">
      <c r="A30" s="4" t="s">
        <v>389</v>
      </c>
      <c r="B30" s="5" t="n">
        <v>684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40</v>
      </c>
    </row>
    <row r="3" spans="1:3">
      <c r="A3" s="4" t="s">
        <v>393</v>
      </c>
      <c r="B3" s="5" t="n">
        <v>769969</v>
      </c>
      <c r="C3" s="4" t="s">
        <v>44</v>
      </c>
    </row>
    <row r="4" spans="1:3">
      <c r="A4" s="4" t="s">
        <v>394</v>
      </c>
      <c r="B4" s="6" t="n">
        <v>-362847</v>
      </c>
      <c r="C4" s="4" t="s">
        <v>44</v>
      </c>
    </row>
    <row r="5" spans="1:3">
      <c r="A5" s="4" t="s">
        <v>83</v>
      </c>
      <c r="B5" s="6" t="n">
        <v>407122</v>
      </c>
      <c r="C5" s="4" t="s">
        <v>44</v>
      </c>
    </row>
    <row r="6" spans="1:3">
      <c r="A6" s="4" t="s">
        <v>89</v>
      </c>
      <c r="B6" s="6" t="n">
        <v>-1354462</v>
      </c>
      <c r="C6" s="6" t="n">
        <v>-89359</v>
      </c>
    </row>
    <row r="7" spans="1:3">
      <c r="A7" s="4" t="s">
        <v>395</v>
      </c>
      <c r="B7" s="6" t="n">
        <v>-947340</v>
      </c>
      <c r="C7" s="6" t="n">
        <v>-89359</v>
      </c>
    </row>
    <row r="8" spans="1:3">
      <c r="A8" s="4" t="s">
        <v>396</v>
      </c>
      <c r="B8" s="6" t="n">
        <v>1418</v>
      </c>
    </row>
    <row r="9" spans="1:3">
      <c r="A9" s="4" t="s">
        <v>397</v>
      </c>
      <c r="B9" s="6" t="n">
        <v>-1026</v>
      </c>
    </row>
    <row r="10" spans="1:3">
      <c r="A10" s="4" t="s">
        <v>398</v>
      </c>
      <c r="B10" s="6" t="n">
        <v>-946948</v>
      </c>
      <c r="C10" s="6" t="n">
        <v>-89359</v>
      </c>
    </row>
    <row r="11" spans="1:3">
      <c r="A11" s="4" t="s">
        <v>364</v>
      </c>
      <c r="B11" s="6" t="n">
        <v>-1666</v>
      </c>
      <c r="C11" s="4" t="s">
        <v>44</v>
      </c>
    </row>
    <row r="12" spans="1:3">
      <c r="A12" s="4" t="s">
        <v>97</v>
      </c>
      <c r="B12" s="6" t="n">
        <v>-971558</v>
      </c>
      <c r="C12" s="6" t="n">
        <v>-89359</v>
      </c>
    </row>
    <row r="13" spans="1:3">
      <c r="A13" s="3" t="s">
        <v>98</v>
      </c>
    </row>
    <row r="14" spans="1:3">
      <c r="A14" s="4" t="s">
        <v>99</v>
      </c>
      <c r="B14" s="6" t="n">
        <v>-22944</v>
      </c>
    </row>
    <row r="15" spans="1:3">
      <c r="A15" s="4" t="s">
        <v>100</v>
      </c>
      <c r="B15" s="6" t="n">
        <v>-971558</v>
      </c>
    </row>
    <row r="16" spans="1:3">
      <c r="A16" s="4" t="s">
        <v>103</v>
      </c>
    </row>
    <row r="17" spans="1:3">
      <c r="A17" s="4" t="s">
        <v>393</v>
      </c>
      <c r="B17" s="6" t="n">
        <v>652367</v>
      </c>
      <c r="C17" s="4" t="s">
        <v>44</v>
      </c>
    </row>
    <row r="18" spans="1:3">
      <c r="A18" s="4" t="s">
        <v>104</v>
      </c>
    </row>
    <row r="19" spans="1:3">
      <c r="A19" s="4" t="s">
        <v>393</v>
      </c>
      <c r="B19" s="6" t="n">
        <v>117602</v>
      </c>
      <c r="C19" s="4" t="s">
        <v>44</v>
      </c>
    </row>
    <row r="20" spans="1:3">
      <c r="A20" s="4" t="s">
        <v>390</v>
      </c>
    </row>
    <row r="21" spans="1:3">
      <c r="A21" s="4" t="s">
        <v>393</v>
      </c>
      <c r="B21" s="6" t="n">
        <v>53765</v>
      </c>
    </row>
    <row r="22" spans="1:3">
      <c r="A22" s="4" t="s">
        <v>394</v>
      </c>
      <c r="B22" s="6" t="n">
        <v>-14669</v>
      </c>
    </row>
    <row r="23" spans="1:3">
      <c r="A23" s="4" t="s">
        <v>83</v>
      </c>
      <c r="B23" s="6" t="n">
        <v>39096</v>
      </c>
    </row>
    <row r="24" spans="1:3">
      <c r="A24" s="4" t="s">
        <v>89</v>
      </c>
      <c r="B24" s="6" t="n">
        <v>-1165282</v>
      </c>
    </row>
    <row r="25" spans="1:3">
      <c r="A25" s="4" t="s">
        <v>395</v>
      </c>
      <c r="B25" s="6" t="n">
        <v>-1126186</v>
      </c>
    </row>
    <row r="26" spans="1:3">
      <c r="A26" s="4" t="s">
        <v>396</v>
      </c>
      <c r="B26" s="4" t="s">
        <v>44</v>
      </c>
    </row>
    <row r="27" spans="1:3">
      <c r="A27" s="4" t="s">
        <v>397</v>
      </c>
      <c r="B27" s="6" t="n">
        <v>-1026</v>
      </c>
    </row>
    <row r="28" spans="1:3">
      <c r="A28" s="4" t="s">
        <v>398</v>
      </c>
      <c r="B28" s="6" t="n">
        <v>-1127212</v>
      </c>
    </row>
    <row r="29" spans="1:3">
      <c r="A29" s="4" t="s">
        <v>364</v>
      </c>
      <c r="B29" s="4" t="s">
        <v>44</v>
      </c>
    </row>
    <row r="30" spans="1:3">
      <c r="A30" s="4" t="s">
        <v>97</v>
      </c>
      <c r="B30" s="6" t="n">
        <v>-1127212</v>
      </c>
    </row>
    <row r="31" spans="1:3">
      <c r="A31" s="3" t="s">
        <v>98</v>
      </c>
    </row>
    <row r="32" spans="1:3">
      <c r="A32" s="4" t="s">
        <v>99</v>
      </c>
      <c r="B32" s="4" t="s">
        <v>44</v>
      </c>
    </row>
    <row r="33" spans="1:3">
      <c r="A33" s="4" t="s">
        <v>100</v>
      </c>
      <c r="B33" s="6" t="n">
        <v>-1127212</v>
      </c>
    </row>
    <row r="34" spans="1:3">
      <c r="A34" s="4" t="s">
        <v>399</v>
      </c>
    </row>
    <row r="35" spans="1:3">
      <c r="A35" s="4" t="s">
        <v>393</v>
      </c>
      <c r="B35" s="6" t="n">
        <v>21659</v>
      </c>
    </row>
    <row r="36" spans="1:3">
      <c r="A36" s="4" t="s">
        <v>400</v>
      </c>
    </row>
    <row r="37" spans="1:3">
      <c r="A37" s="4" t="s">
        <v>393</v>
      </c>
      <c r="B37" s="6" t="n">
        <v>32106</v>
      </c>
    </row>
    <row r="38" spans="1:3">
      <c r="A38" s="4" t="s">
        <v>391</v>
      </c>
    </row>
    <row r="39" spans="1:3">
      <c r="A39" s="4" t="s">
        <v>393</v>
      </c>
      <c r="B39" s="6" t="n">
        <v>716204</v>
      </c>
    </row>
    <row r="40" spans="1:3">
      <c r="A40" s="4" t="s">
        <v>394</v>
      </c>
      <c r="B40" s="6" t="n">
        <v>-348178</v>
      </c>
    </row>
    <row r="41" spans="1:3">
      <c r="A41" s="4" t="s">
        <v>83</v>
      </c>
      <c r="B41" s="6" t="n">
        <v>368026</v>
      </c>
    </row>
    <row r="42" spans="1:3">
      <c r="A42" s="4" t="s">
        <v>89</v>
      </c>
      <c r="B42" s="6" t="n">
        <v>-189180</v>
      </c>
    </row>
    <row r="43" spans="1:3">
      <c r="A43" s="4" t="s">
        <v>395</v>
      </c>
      <c r="B43" s="6" t="n">
        <v>178846</v>
      </c>
    </row>
    <row r="44" spans="1:3">
      <c r="A44" s="4" t="s">
        <v>396</v>
      </c>
      <c r="B44" s="6" t="n">
        <v>1418</v>
      </c>
    </row>
    <row r="45" spans="1:3">
      <c r="A45" s="4" t="s">
        <v>397</v>
      </c>
      <c r="B45" s="4" t="s">
        <v>44</v>
      </c>
    </row>
    <row r="46" spans="1:3">
      <c r="A46" s="4" t="s">
        <v>398</v>
      </c>
      <c r="B46" s="6" t="n">
        <v>180264</v>
      </c>
    </row>
    <row r="47" spans="1:3">
      <c r="A47" s="4" t="s">
        <v>364</v>
      </c>
      <c r="B47" s="6" t="n">
        <v>-1666</v>
      </c>
    </row>
    <row r="48" spans="1:3">
      <c r="A48" s="4" t="s">
        <v>97</v>
      </c>
      <c r="B48" s="6" t="n">
        <v>178598</v>
      </c>
    </row>
    <row r="49" spans="1:3">
      <c r="A49" s="3" t="s">
        <v>98</v>
      </c>
    </row>
    <row r="50" spans="1:3">
      <c r="A50" s="4" t="s">
        <v>99</v>
      </c>
      <c r="B50" s="6" t="n">
        <v>-22944</v>
      </c>
    </row>
    <row r="51" spans="1:3">
      <c r="A51" s="4" t="s">
        <v>100</v>
      </c>
      <c r="B51" s="6" t="n">
        <v>155654</v>
      </c>
    </row>
    <row r="52" spans="1:3">
      <c r="A52" s="4" t="s">
        <v>401</v>
      </c>
    </row>
    <row r="53" spans="1:3">
      <c r="A53" s="4" t="s">
        <v>393</v>
      </c>
      <c r="B53" s="6" t="n">
        <v>630708</v>
      </c>
    </row>
    <row r="54" spans="1:3">
      <c r="A54" s="4" t="s">
        <v>402</v>
      </c>
    </row>
    <row r="55" spans="1:3">
      <c r="A55" s="4" t="s">
        <v>393</v>
      </c>
      <c r="B55" s="5" t="n">
        <v>854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3</v>
      </c>
      <c r="B1" s="2" t="s">
        <v>2</v>
      </c>
      <c r="C1" s="2" t="s">
        <v>246</v>
      </c>
    </row>
    <row r="2" spans="1:3">
      <c r="A2" s="3" t="s">
        <v>194</v>
      </c>
    </row>
    <row r="3" spans="1:3">
      <c r="A3" s="4" t="s">
        <v>252</v>
      </c>
      <c r="B3" s="5" t="n">
        <v>529329</v>
      </c>
      <c r="C3" s="5" t="n">
        <v>517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4</v>
      </c>
      <c r="B1" s="2" t="s">
        <v>405</v>
      </c>
      <c r="C1" s="2" t="s">
        <v>2</v>
      </c>
    </row>
    <row r="2" spans="1:3">
      <c r="A2" s="4" t="s">
        <v>406</v>
      </c>
      <c r="C2" s="5" t="n">
        <v>10310</v>
      </c>
    </row>
    <row r="3" spans="1:3">
      <c r="A3" s="4" t="s">
        <v>407</v>
      </c>
    </row>
    <row r="4" spans="1:3">
      <c r="A4" s="4" t="s">
        <v>408</v>
      </c>
      <c r="B4" s="6" t="n">
        <v>304500</v>
      </c>
    </row>
    <row r="5" spans="1:3">
      <c r="A5" s="4" t="s">
        <v>409</v>
      </c>
      <c r="B5" s="6" t="n">
        <v>304500</v>
      </c>
    </row>
    <row r="6" spans="1:3">
      <c r="A6" s="4" t="s">
        <v>410</v>
      </c>
    </row>
    <row r="7" spans="1:3">
      <c r="A7" s="4" t="s">
        <v>411</v>
      </c>
      <c r="B7" s="4" t="s">
        <v>412</v>
      </c>
    </row>
    <row r="8" spans="1:3">
      <c r="A8" s="4" t="s">
        <v>413</v>
      </c>
    </row>
    <row r="9" spans="1:3">
      <c r="A9" s="4" t="s">
        <v>411</v>
      </c>
      <c r="B9"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22"/>
    <col customWidth="1" max="3" min="3" width="36"/>
    <col customWidth="1" max="4" min="4" width="29"/>
    <col customWidth="1" max="5" min="5" width="46"/>
    <col customWidth="1" max="6" min="6" width="11"/>
  </cols>
  <sheetData>
    <row r="1" spans="1:6">
      <c r="A1" s="1" t="s">
        <v>105</v>
      </c>
      <c r="B1" s="2" t="s">
        <v>106</v>
      </c>
      <c r="C1" s="2" t="s">
        <v>107</v>
      </c>
      <c r="D1" s="2" t="s">
        <v>108</v>
      </c>
      <c r="E1" s="2" t="s">
        <v>109</v>
      </c>
      <c r="F1" s="2" t="s">
        <v>110</v>
      </c>
    </row>
    <row r="2" spans="1:6">
      <c r="A2" s="4" t="s">
        <v>111</v>
      </c>
      <c r="B2" s="5" t="n">
        <v>150150</v>
      </c>
      <c r="C2" s="5" t="n">
        <v>-126050</v>
      </c>
      <c r="D2" s="5" t="n">
        <v>-29107</v>
      </c>
      <c r="F2" s="5" t="n">
        <v>-5007</v>
      </c>
    </row>
    <row r="3" spans="1:6">
      <c r="A3" s="4" t="s">
        <v>112</v>
      </c>
      <c r="B3" s="6" t="n">
        <v>150150000</v>
      </c>
    </row>
    <row r="4" spans="1:6">
      <c r="A4" s="3" t="s">
        <v>113</v>
      </c>
    </row>
    <row r="5" spans="1:6">
      <c r="A5" s="4" t="s">
        <v>114</v>
      </c>
      <c r="B5" s="4" t="s">
        <v>44</v>
      </c>
      <c r="C5" s="6" t="n">
        <v>14229</v>
      </c>
      <c r="F5" s="6" t="n">
        <v>14229</v>
      </c>
    </row>
    <row r="6" spans="1:6">
      <c r="A6" s="4" t="s">
        <v>115</v>
      </c>
      <c r="C6" s="4" t="s">
        <v>44</v>
      </c>
    </row>
    <row r="7" spans="1:6">
      <c r="A7" s="4" t="s">
        <v>116</v>
      </c>
      <c r="B7" s="4" t="s">
        <v>44</v>
      </c>
      <c r="D7" s="6" t="n">
        <v>-89359</v>
      </c>
      <c r="F7" s="6" t="n">
        <v>-89359</v>
      </c>
    </row>
    <row r="8" spans="1:6">
      <c r="A8" s="4" t="s">
        <v>117</v>
      </c>
      <c r="B8" s="5" t="n">
        <v>150150</v>
      </c>
      <c r="C8" s="6" t="n">
        <v>-111821</v>
      </c>
      <c r="D8" s="6" t="n">
        <v>-118466</v>
      </c>
      <c r="F8" s="6" t="n">
        <v>-80137</v>
      </c>
    </row>
    <row r="9" spans="1:6">
      <c r="A9" s="4" t="s">
        <v>118</v>
      </c>
      <c r="B9" s="6" t="n">
        <v>150150000</v>
      </c>
    </row>
    <row r="10" spans="1:6">
      <c r="A10" s="3" t="s">
        <v>113</v>
      </c>
    </row>
    <row r="11" spans="1:6">
      <c r="A11" s="4" t="s">
        <v>115</v>
      </c>
      <c r="B11" s="4" t="s">
        <v>44</v>
      </c>
      <c r="C11" s="6" t="n">
        <v>39404</v>
      </c>
      <c r="F11" s="6" t="n">
        <v>39404</v>
      </c>
    </row>
    <row r="12" spans="1:6">
      <c r="A12" s="4" t="s">
        <v>119</v>
      </c>
      <c r="B12" s="5" t="n">
        <v>1050</v>
      </c>
      <c r="C12" s="6" t="n">
        <v>103950</v>
      </c>
      <c r="F12" s="6" t="n">
        <v>105000</v>
      </c>
    </row>
    <row r="13" spans="1:6">
      <c r="A13" s="4" t="s">
        <v>120</v>
      </c>
      <c r="B13" s="6" t="n">
        <v>1050000</v>
      </c>
    </row>
    <row r="14" spans="1:6">
      <c r="A14" s="4" t="s">
        <v>121</v>
      </c>
      <c r="B14" s="4" t="s">
        <v>44</v>
      </c>
      <c r="C14" s="6" t="n">
        <v>526295</v>
      </c>
      <c r="F14" s="6" t="n">
        <v>526295</v>
      </c>
    </row>
    <row r="15" spans="1:6">
      <c r="A15" s="4" t="s">
        <v>122</v>
      </c>
      <c r="B15" s="5" t="n">
        <v>150</v>
      </c>
      <c r="C15" s="6" t="n">
        <v>299850</v>
      </c>
      <c r="F15" s="6" t="n">
        <v>300000</v>
      </c>
    </row>
    <row r="16" spans="1:6">
      <c r="A16" s="4" t="s">
        <v>123</v>
      </c>
      <c r="B16" s="6" t="n">
        <v>150000</v>
      </c>
    </row>
    <row r="17" spans="1:6">
      <c r="A17" s="4" t="s">
        <v>124</v>
      </c>
      <c r="B17" s="5" t="n">
        <v>10205</v>
      </c>
      <c r="C17" s="5" t="n">
        <v>105</v>
      </c>
      <c r="F17" s="6" t="n">
        <v>10310</v>
      </c>
    </row>
    <row r="18" spans="1:6">
      <c r="A18" s="4" t="s">
        <v>125</v>
      </c>
      <c r="B18" s="6" t="n">
        <v>10205000</v>
      </c>
      <c r="C18" s="4" t="s">
        <v>44</v>
      </c>
    </row>
    <row r="19" spans="1:6">
      <c r="A19" s="4" t="s">
        <v>126</v>
      </c>
      <c r="C19" s="5" t="n">
        <v>529329</v>
      </c>
    </row>
    <row r="20" spans="1:6">
      <c r="A20" s="4" t="s">
        <v>116</v>
      </c>
      <c r="B20" s="4" t="s">
        <v>44</v>
      </c>
      <c r="C20" s="4" t="s">
        <v>44</v>
      </c>
      <c r="D20" s="6" t="n">
        <v>-948614</v>
      </c>
      <c r="E20" s="5" t="n">
        <v>-22944</v>
      </c>
      <c r="F20" s="6" t="n">
        <v>-971558</v>
      </c>
    </row>
    <row r="21" spans="1:6">
      <c r="A21" s="4" t="s">
        <v>127</v>
      </c>
      <c r="B21" s="5" t="n">
        <v>161555</v>
      </c>
      <c r="C21" s="5" t="n">
        <v>1387112</v>
      </c>
      <c r="D21" s="5" t="n">
        <v>-1067080</v>
      </c>
      <c r="E21" s="5" t="n">
        <v>-22944</v>
      </c>
      <c r="F21" s="5" t="n">
        <v>458643</v>
      </c>
    </row>
    <row r="22" spans="1:6">
      <c r="A22" s="4" t="s">
        <v>128</v>
      </c>
      <c r="B22" s="6" t="n">
        <v>1615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0</v>
      </c>
    </row>
    <row r="3" spans="1:3">
      <c r="A3" s="3" t="s">
        <v>130</v>
      </c>
    </row>
    <row r="4" spans="1:3">
      <c r="A4" s="4" t="s">
        <v>95</v>
      </c>
      <c r="B4" s="5" t="n">
        <v>-946948</v>
      </c>
      <c r="C4" s="5" t="n">
        <v>-89359</v>
      </c>
    </row>
    <row r="5" spans="1:3">
      <c r="A5" s="3" t="s">
        <v>131</v>
      </c>
    </row>
    <row r="6" spans="1:3">
      <c r="A6" s="4" t="s">
        <v>132</v>
      </c>
      <c r="B6" s="6" t="n">
        <v>35973</v>
      </c>
      <c r="C6" s="4" t="s">
        <v>44</v>
      </c>
    </row>
    <row r="7" spans="1:3">
      <c r="A7" s="3" t="s">
        <v>133</v>
      </c>
    </row>
    <row r="8" spans="1:3">
      <c r="A8" s="4" t="s">
        <v>134</v>
      </c>
      <c r="B8" s="6" t="n">
        <v>-207900</v>
      </c>
      <c r="C8" s="6" t="n">
        <v>696</v>
      </c>
    </row>
    <row r="9" spans="1:3">
      <c r="A9" s="4" t="s">
        <v>55</v>
      </c>
      <c r="B9" s="6" t="n">
        <v>395584</v>
      </c>
      <c r="C9" s="4" t="s">
        <v>44</v>
      </c>
    </row>
    <row r="10" spans="1:3">
      <c r="A10" s="4" t="s">
        <v>135</v>
      </c>
      <c r="B10" s="6" t="n">
        <v>-6887</v>
      </c>
    </row>
    <row r="11" spans="1:3">
      <c r="A11" s="4" t="s">
        <v>136</v>
      </c>
      <c r="B11" s="6" t="n">
        <v>-730178</v>
      </c>
      <c r="C11" s="6" t="n">
        <v>-88663</v>
      </c>
    </row>
    <row r="12" spans="1:3">
      <c r="A12" s="3" t="s">
        <v>137</v>
      </c>
    </row>
    <row r="13" spans="1:3">
      <c r="A13" s="4" t="s">
        <v>138</v>
      </c>
      <c r="B13" s="6" t="n">
        <v>-57823</v>
      </c>
      <c r="C13" s="4" t="s">
        <v>44</v>
      </c>
    </row>
    <row r="14" spans="1:3">
      <c r="A14" s="4" t="s">
        <v>139</v>
      </c>
      <c r="B14" s="6" t="n">
        <v>289208</v>
      </c>
    </row>
    <row r="15" spans="1:3">
      <c r="A15" s="4" t="s">
        <v>140</v>
      </c>
      <c r="B15" s="6" t="n">
        <v>-93580</v>
      </c>
      <c r="C15" s="4" t="s">
        <v>44</v>
      </c>
    </row>
    <row r="16" spans="1:3">
      <c r="A16" s="4" t="s">
        <v>141</v>
      </c>
      <c r="B16" s="6" t="n">
        <v>137805</v>
      </c>
      <c r="C16" s="4" t="s">
        <v>44</v>
      </c>
    </row>
    <row r="17" spans="1:3">
      <c r="A17" s="3" t="s">
        <v>142</v>
      </c>
    </row>
    <row r="18" spans="1:3">
      <c r="A18" s="4" t="s">
        <v>143</v>
      </c>
      <c r="B18" s="4" t="s">
        <v>44</v>
      </c>
      <c r="C18" s="6" t="n">
        <v>80137</v>
      </c>
    </row>
    <row r="19" spans="1:3">
      <c r="A19" s="4" t="s">
        <v>144</v>
      </c>
      <c r="B19" s="6" t="n">
        <v>11210</v>
      </c>
      <c r="C19" s="6" t="n">
        <v>8526</v>
      </c>
    </row>
    <row r="20" spans="1:3">
      <c r="A20" s="4" t="s">
        <v>145</v>
      </c>
      <c r="B20" s="6" t="n">
        <v>40000</v>
      </c>
      <c r="C20" s="4" t="s">
        <v>44</v>
      </c>
    </row>
    <row r="21" spans="1:3">
      <c r="A21" s="4" t="s">
        <v>146</v>
      </c>
      <c r="B21" s="6" t="n">
        <v>981009</v>
      </c>
      <c r="C21" s="4" t="s">
        <v>44</v>
      </c>
    </row>
    <row r="22" spans="1:3">
      <c r="A22" s="4" t="s">
        <v>147</v>
      </c>
      <c r="B22" s="6" t="n">
        <v>1032219</v>
      </c>
      <c r="C22" s="6" t="n">
        <v>88663</v>
      </c>
    </row>
    <row r="23" spans="1:3">
      <c r="A23" s="4" t="s">
        <v>148</v>
      </c>
      <c r="B23" s="6" t="n">
        <v>439846</v>
      </c>
      <c r="C23" s="4" t="s">
        <v>44</v>
      </c>
    </row>
    <row r="24" spans="1:3">
      <c r="A24" s="4" t="s">
        <v>149</v>
      </c>
      <c r="B24" s="6" t="n">
        <v>0</v>
      </c>
      <c r="C24" s="4" t="s">
        <v>44</v>
      </c>
    </row>
    <row r="25" spans="1:3">
      <c r="A25" s="4" t="s">
        <v>150</v>
      </c>
      <c r="B25" s="6" t="n">
        <v>439846</v>
      </c>
      <c r="C25" s="6" t="n">
        <v>0</v>
      </c>
    </row>
    <row r="26" spans="1:3">
      <c r="A26" s="3" t="s">
        <v>151</v>
      </c>
    </row>
    <row r="27" spans="1:3">
      <c r="A27" s="4" t="s">
        <v>152</v>
      </c>
      <c r="B27" s="6" t="n">
        <v>-6887</v>
      </c>
      <c r="C27" s="4" t="s">
        <v>44</v>
      </c>
    </row>
    <row r="28" spans="1:3">
      <c r="A28" s="4" t="s">
        <v>153</v>
      </c>
      <c r="B28" s="5" t="n">
        <v>-1026</v>
      </c>
      <c r="C28" s="4" t="s">
        <v>44</v>
      </c>
    </row>
    <row r="29" spans="1:3">
      <c r="A29" s="3" t="s">
        <v>154</v>
      </c>
    </row>
    <row r="30" spans="1:3">
      <c r="A30" s="4" t="s">
        <v>155</v>
      </c>
      <c r="C30" s="5" t="n">
        <v>14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06:04:10Z</dcterms:created>
  <dcterms:modified xmlns:dcterms="http://purl.org/dc/terms/" xmlns:xsi="http://www.w3.org/2001/XMLSchema-instance" xsi:type="dcterms:W3CDTF">2019-09-23T06:04:10Z</dcterms:modified>
</cp:coreProperties>
</file>